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Condensed Consolidated Stateme7" sheetId="7" r:id="rId7"/>
    <s:sheet name="Note 1 - Nature of Operations" sheetId="8" r:id="rId8"/>
    <s:sheet name="Note 2 - Basis of Presentation" sheetId="9" r:id="rId9"/>
    <s:sheet name="Note 3 - New Accounting Pronoun" sheetId="10" r:id="rId10"/>
    <s:sheet name="Note 4 - Investments" sheetId="11" r:id="rId11"/>
    <s:sheet name="Note 5 - Fair Values of Financi" sheetId="12" r:id="rId12"/>
    <s:sheet name="Note 6 - Earnings Per Share" sheetId="13" r:id="rId13"/>
    <s:sheet name="Note 7 - Segment Data" sheetId="14" r:id="rId14"/>
    <s:sheet name="Note 8 - Federal Income Taxes" sheetId="15" r:id="rId15"/>
    <s:sheet name="Note 9 - Other Comprehensive In" sheetId="16" r:id="rId16"/>
    <s:sheet name="Note 10 - Employee Benefit Plan" sheetId="17" r:id="rId17"/>
    <s:sheet name="Note 11 - Notes Payable" sheetId="18" r:id="rId18"/>
    <s:sheet name="Note 4 - Investments (Tables)" sheetId="19" r:id="rId19"/>
    <s:sheet name="Note 5 - Fair Values of Finan20" sheetId="20" r:id="rId20"/>
    <s:sheet name="Note 7 - Segment Data (Tables)" sheetId="21" r:id="rId21"/>
    <s:sheet name="Note 9 - Other Comprehensive 22" sheetId="22" r:id="rId22"/>
    <s:sheet name="Note 10 - Employee Benefit Pl23" sheetId="23" r:id="rId23"/>
    <s:sheet name="Note 1 - Nature of Operations (" sheetId="24" r:id="rId24"/>
    <s:sheet name="Note 4 - Investments (Details)" sheetId="25" r:id="rId25"/>
    <s:sheet name="Note 4 - Investments (Details) " sheetId="26" r:id="rId26"/>
    <s:sheet name="Note 4 - Investments (Details27" sheetId="27" r:id="rId27"/>
    <s:sheet name="Note 4 - Investments (Details28" sheetId="28" r:id="rId28"/>
    <s:sheet name="Note 4 - Investments (Details29" sheetId="29" r:id="rId29"/>
    <s:sheet name="Note 4 - Investments (Details30" sheetId="30" r:id="rId30"/>
    <s:sheet name="Note 4 - Investments (Details31" sheetId="31" r:id="rId31"/>
    <s:sheet name="Note 4 - Investments (Details32" sheetId="32" r:id="rId32"/>
    <s:sheet name="Note 4 - Investments (Details33" sheetId="33" r:id="rId33"/>
    <s:sheet name="Note 4 - Investments (Details34" sheetId="34" r:id="rId34"/>
    <s:sheet name="Note 4 - Investments (Details35" sheetId="35" r:id="rId35"/>
    <s:sheet name="Note 5 - Fair Values of Finan36" sheetId="36" r:id="rId36"/>
    <s:sheet name="Note 5 - Fair Values of Finan37" sheetId="37" r:id="rId37"/>
    <s:sheet name="Note 5 - Fair Values of Finan38" sheetId="38" r:id="rId38"/>
    <s:sheet name="Note 5 - Fair Values of Finan39" sheetId="39" r:id="rId39"/>
    <s:sheet name="Note 6 - Earnings Per Share (De" sheetId="40" r:id="rId40"/>
    <s:sheet name="Note 7 - Segment Data (Details)" sheetId="41" r:id="rId41"/>
    <s:sheet name="Note 7 - Segment Data (Detail42" sheetId="42" r:id="rId42"/>
    <s:sheet name="Note 8 - Federal Income Taxes (" sheetId="43" r:id="rId43"/>
    <s:sheet name="Note 9 - Other Comprehensive 44" sheetId="44" r:id="rId44"/>
    <s:sheet name="Note 9 - Other Comprehensive 45" sheetId="45" r:id="rId45"/>
    <s:sheet name="Note 9 - Other Comprehensive 46" sheetId="46" r:id="rId46"/>
    <s:sheet name="Note 10 - Employee Benefit Pl47" sheetId="47" r:id="rId47"/>
    <s:sheet name="Note 10 - Employee Benefit Pl48" sheetId="48" r:id="rId48"/>
    <s:sheet name="Note 11 - Notes Payable (Detail" sheetId="49" r:id="rId49"/>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Sep. 30, 2015</t>
  </si>
  <si>
    <t>Nov. 13, 2015</t>
  </si>
  <si>
    <t>Document and Entity Information [Abstract]</t>
  </si>
  <si>
    <t>Entity Registrant Name</t>
  </si>
  <si>
    <t>Investors Heritage Capital Corp</t>
  </si>
  <si>
    <t>Trading Symbol</t>
  </si>
  <si>
    <t>ihr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Unaudited) - USD ($)</t>
  </si>
  <si>
    <t>Dec. 31, 2014</t>
  </si>
  <si>
    <t>Securities available-for-sale, at fair value:</t>
  </si>
  <si>
    <t>Fixed maturities (amortized cost: $396,021,059 and $403,596,261)</t>
  </si>
  <si>
    <t>Equity securities (cost: $7,361,656 and $6,331,436)</t>
  </si>
  <si>
    <t>Mortgage loans on real estate</t>
  </si>
  <si>
    <t>Policy loans</t>
  </si>
  <si>
    <t>State-guaranteed receivables</t>
  </si>
  <si>
    <t>Investments in convertible options</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t>
  </si>
  <si>
    <t>Cash value of company-owned life insurance</t>
  </si>
  <si>
    <t>Other assets</t>
  </si>
  <si>
    <t>Amounts recoverable from reinsurers</t>
  </si>
  <si>
    <t>Total assets</t>
  </si>
  <si>
    <t>Policy 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Other liabilities</t>
  </si>
  <si>
    <t>Total liabilities</t>
  </si>
  <si>
    <t>STOCKHOLDERS' EQUITY</t>
  </si>
  <si>
    <t>Common stock (shares issued: 1,117,886 and 1,123,980)</t>
  </si>
  <si>
    <t>Paid-in surplus</t>
  </si>
  <si>
    <t>Accumulated other comprehensive income</t>
  </si>
  <si>
    <t>Retained earnings</t>
  </si>
  <si>
    <t>Total stockholders' equity</t>
  </si>
  <si>
    <t>Total liabilities and stockholders' equity</t>
  </si>
  <si>
    <t>Condensed Consolidated Balance Sheets (Unaudited) (Parentheticals) - USD ($)</t>
  </si>
  <si>
    <t>Fixed maturities, amortized cost</t>
  </si>
  <si>
    <t>Equity securities, cost</t>
  </si>
  <si>
    <t>Common stock, shares issued (in Shares)</t>
  </si>
  <si>
    <t>Condensed Consolidated Income Statements (Unaudited) - USD ($)</t>
  </si>
  <si>
    <t>3 Months Ended</t>
  </si>
  <si>
    <t>Sep. 30, 2014</t>
  </si>
  <si>
    <t>REVENUE</t>
  </si>
  <si>
    <t>Premiums and other considerations</t>
  </si>
  <si>
    <t>Premiums ceded</t>
  </si>
  <si>
    <t>Net premiums</t>
  </si>
  <si>
    <t>Investment income, net of expenses</t>
  </si>
  <si>
    <t>Net realized gains on investments</t>
  </si>
  <si>
    <t>Other income</t>
  </si>
  <si>
    <t>Total revenue</t>
  </si>
  <si>
    <t>BENEFITS AND EXPENSES</t>
  </si>
  <si>
    <t>Death and other benefits</t>
  </si>
  <si>
    <t>Guaranteed annual endowments</t>
  </si>
  <si>
    <t>Dividends to policyholders</t>
  </si>
  <si>
    <t>Increase in benefit reserves and unearned premiums</t>
  </si>
  <si>
    <t>Acquisition costs deferred</t>
  </si>
  <si>
    <t>Amortization of deferred acquisition costs</t>
  </si>
  <si>
    <t>Commissions</t>
  </si>
  <si>
    <t>Other general and administrative expenses</t>
  </si>
  <si>
    <t>Total benefits and expenses</t>
  </si>
  <si>
    <t>INCOME BEFORE FEDERAL INCOME TAXES</t>
  </si>
  <si>
    <t>PROVISION (BENEFIT) FOR FEDERAL INCOME TAXES</t>
  </si>
  <si>
    <t>Current</t>
  </si>
  <si>
    <t>Deferred</t>
  </si>
  <si>
    <t>Total federal income taxes</t>
  </si>
  <si>
    <t>NET INCOME</t>
  </si>
  <si>
    <t>BASIC AND DILUTED NET INCOME PER SHARE (in Dollars per share)</t>
  </si>
  <si>
    <t>DIVIDENDS PER SHARE (in Dollars per share)</t>
  </si>
  <si>
    <t>Condensed Consolidated Statements of Comprehensive Income (Unaudited) - USD ($)</t>
  </si>
  <si>
    <t>Change in net unrealized gains (losses) on available-for-sale securities:</t>
  </si>
  <si>
    <t>Unrealized holding gains (losses) arising during period</t>
  </si>
  <si>
    <t>Reclassification adjustment for gains included in income</t>
  </si>
  <si>
    <t>[1]</t>
  </si>
  <si>
    <t>Adjustment for effects of deferred acquisition costs</t>
  </si>
  <si>
    <t>Net unrealized gains (losses) on investments</t>
  </si>
  <si>
    <t>Change in defined benefit pension plan:</t>
  </si>
  <si>
    <t>Amortization of actuarial net loss in net periodic pension cost</t>
  </si>
  <si>
    <t>[2]</t>
  </si>
  <si>
    <t>Other comprehensive income (loss) before income taxes</t>
  </si>
  <si>
    <t>Income tax expense (benefit)</t>
  </si>
  <si>
    <t>OTHER COMPREHENSIVE INCOME (LOSS), NET OF TAXES</t>
  </si>
  <si>
    <t>COMPREHENSIVE INCOME (LOSS)</t>
  </si>
  <si>
    <t>These items appear within net realized gains on investments in the consolidated income statements.</t>
  </si>
  <si>
    <t>These items are included in the computation of net periodic pension cost (see Note 10).</t>
  </si>
  <si>
    <t>Condensed Consolidated Statements of Stockholders' Equity (Unaudited) - USD ($)</t>
  </si>
  <si>
    <t>Common Stock [Member]</t>
  </si>
  <si>
    <t>Additional Paid-in Capital [Member]</t>
  </si>
  <si>
    <t>AOCI Attributable to Parent [Member]</t>
  </si>
  <si>
    <t>Retained Earnings [Member]</t>
  </si>
  <si>
    <t>Total</t>
  </si>
  <si>
    <t>Beginning balance at Dec. 31, 2013</t>
  </si>
  <si>
    <t>Ending balance at Sep. 30, 2014</t>
  </si>
  <si>
    <t>Net income</t>
  </si>
  <si>
    <t>Other comprehensive income (loss), net</t>
  </si>
  <si>
    <t>Cash dividends</t>
  </si>
  <si>
    <t>Repurchases of common stock, net</t>
  </si>
  <si>
    <t>Beginning balance at Dec. 31, 2014</t>
  </si>
  <si>
    <t>Ending balance at Sep. 30, 2015</t>
  </si>
  <si>
    <t>Condensed Consolidated Statements of Cash Flows (Unaudited) - USD ($)</t>
  </si>
  <si>
    <t>NET CASH PROVIDED BY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ayments of state-guaranteed receivables</t>
  </si>
  <si>
    <t>Purchases of convertible options</t>
  </si>
  <si>
    <t>Sales and exchanges of convertible options</t>
  </si>
  <si>
    <t>Net reductions (additions) of other investments</t>
  </si>
  <si>
    <t>Net additions to property and equipment</t>
  </si>
  <si>
    <t>NET CASH PROVIDED BY (USED IN) INVESTING ACTIVITIES</t>
  </si>
  <si>
    <t>FINANCING ACTIVITIES</t>
  </si>
  <si>
    <t>Policyholder account deposits</t>
  </si>
  <si>
    <t>Policyholder account withdrawals</t>
  </si>
  <si>
    <t>Payments on notes payable</t>
  </si>
  <si>
    <t>Proceeds from notes payable</t>
  </si>
  <si>
    <t>Dividends paid</t>
  </si>
  <si>
    <t>NET CASH USED IN FINANCING ACTIVITIES</t>
  </si>
  <si>
    <t>INCREASE IN CASH AND CASH EQUIVALENTS</t>
  </si>
  <si>
    <t>Cash and cash equivalents at beginning of period</t>
  </si>
  <si>
    <t>CASH AND CASH EQUIVALENTS AT END OF PERIOD</t>
  </si>
  <si>
    <t>Note 1 - Nature of Operations</t>
  </si>
  <si>
    <t>Disclosure Text Block [Abstract]</t>
  </si>
  <si>
    <t>Nature of Operations [Text Block]</t>
  </si>
  <si>
    <t>NOTE 1 - Nature of Operations 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of Investors Heritage Capital’s consolidated revenue is generated by Investors Heritage Life. Our principal operations involve the sale and administration of various insurance and annuity products, including, but not limited to, participating and non-participating whole life, limited pay life, universal life, annuity contracts, credit life, credit accident and health and group insurance policies. The principal markets for the Company’s products are in Kentucky, North Carolina, Georgia, Indiana, Michigan, Ohio, Pennsylvania, South Carolina, Tennessee, Texas and Virginia.</t>
  </si>
  <si>
    <t>Note 2 - Basis of Presentation</t>
  </si>
  <si>
    <t>Organization, Consolidation and Presentation of Financial Statements Disclosure [Text Block]</t>
  </si>
  <si>
    <t>NOTE 2 - Basis of Presentation The accompanying unaudited condens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quarter and nine months ended September 30, 2015 are not necessarily indicative of the results that may be expected for the year ending December 31, 2015. For further information, refer to the consolidated financial statements and footnotes thereto for the year ended December 31, 2014, as included in our Annual Report on Form 10-K.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Management has evaluated all events subsequent to September 30, 2015 through the date that these financial statements have been issued.</t>
  </si>
  <si>
    <t>Note 3 - New Accounting Pronouncements</t>
  </si>
  <si>
    <t>New Accounting Pronouncements and Changes in Accounting Principles [Abstract]</t>
  </si>
  <si>
    <t>New Accounting Pronouncements and Changes in Accounting Principles [Text Block]</t>
  </si>
  <si>
    <t>NOTE 3 – New Accounting Pronouncements In May 2014, the Financial Accounting Standards Board (“FASB”) issued guidance regarding accounting for revenue recognition that identifies the accounting treatment for an entity’s contracts with customers. Certain contracts, including insurance contracts, are specifically excluded from this guidance. However, certain other types of contracts may impact the financial statements of insurance providers. In August 2015, the FASB deferred the effective date of this guidance for public entities to annual reporting periods beginning after December 15, 2017, including interim periods within that reporting period. The Company is currently evaluating this guidance, but it is not expected to have a material impact on its consolidated financial statements. In February 2015, the FASB issued guidance regarding the analysis that a reporting entity must perform to determine whether it should consolidate certain types of legal entities. Under this guidance, previous consolidation conclusions may change and additional disclosures may be required. This guidance is effective for public entities for fiscal years and interim periods within those fiscal years beginning after December 15, 2015. The Company is currently evaluating this guidance, but it is not expected to have a material impact on its consolidated financial statements. In July 2015, the FASB issued guidance regarding employee benefit accounting. The guidance is divided into three parts. First, the guidance requires a pension plan to use contract value as the only required measure for fully benefit-responsive investment contracts. Second, the guidance simplifies and increases the effectiveness of the investment disclosure requirements for employee benefit plans. Third, the guidance provides benefit plans with a measurement date practical expedient. This guidance is effective for fiscal years beginning after December 15, 2015. The Company is currently evaluating this guidance, but it is not expected to have a material impact on its consolidated financial statements. 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Note 4 - Investments</t>
  </si>
  <si>
    <t>Investments, Debt and Equity Securities [Abstract]</t>
  </si>
  <si>
    <t>Investments in Debt and Marketable Equity Securities (and Certain Trading Assets) Disclosure [Text Block]</t>
  </si>
  <si>
    <t xml:space="preserve">NOTE 4 – Investments Investments in available-for-sale securities are summarized as follows:
Gross Gross
September 30, 2015 Amortized Unrealized Unrealized Fair
Cost Gains Losses Value
Fixed maturity securities:
U.S. government obligations $ 23,726,172 $ 987,727 $ - $ 24,713,899
States and political subdivisions 37,135,156 5,083,117 151,963 42,066,310
Corporate 223,714,895 12,700,391 2,500,952 233,914,334
Foreign 65,514,288 2,359,407 2,737,244 65,136,451
Asset-backed securities 298,636 3,324 - 301,960
Mortgage-backed securities (MBS):
Commercial MBS 6,834,983 291,856 - 7,126,839
Residential MBS 38,548,866 2,284,066 17,475 40,815,457
Corporate redeemable preferred stock 248,063 - 29,940 218,123
Total fixed maturity securities 396,021,059 23,709,888 5,437,574 414,293,373
Equity securities:
U.S. agencies 707,900 - - 707,900
Mutual funds 318,284 - 13,575 304,709
Corporate common stock 6,335,472 500,426 507,802 6,328,096
Total equity securities 7,361,656 500,426 521,377 7,340,705
Total $ 403,382,715 $ 24,210,314 $ 5,958,951 $ 421,634,078
Gross Gross
December 31, 2014 Amortized Unrealized Unrealized Fair
Cost Gains Losses Value
Fixed maturity securities:
U.S. government obligations $ 28,063,178 $ 820,997 $ 16,164 $ 28,868,011
States and political subdivisions 38,021,271 5,985,975 - 44,007,246
Corporate 224,299,411 15,669,733 930,632 239,038,512
Foreign 63,792,040 2,934,542 751,369 65,975,213
Asset-backed securities 1,432,996 33,501 - 1,466,497
Mortgage-backed securities (MBS):
Commercial MBS 7,869,355 266,831 - 8,136,186
Residential MBS 40,118,010 2,507,809 6 42,625,813
Total fixed maturity securities 403,596,261 28,219,388 1,698,171 430,117,478
Equity securities:
U.S. agencies 707,900 - - 707,900
Mutual funds 318,284 40,038 - 358,322
Corporate common stock 5,305,252 1,157,718 123,373 6,339,597
Total equity securities 6,331,436 1,197,756 123,373 7,405,819
Total $ 409,927,697 $ 29,417,144 $ 1,821,544 $ 437,523,297 The following table summarizes, for all securities in an unrealized loss position as of the balance sheet dates, the estimated fair value, pre-tax gross unrealized loss and number of securities by length of time that those securities have been continuously in an unrealized loss position.
September 30, 2015 December 31, 2014
Gross Number Gross Number
Estimated Unrealized of Estimated Unrealized of
Fair Value Loss Securities Fair Value Loss Securities
Fixed Maturities:
Less than 12 months:
States and political subdivisions $ 1,598,038 $ 151,963 2 $ - $ - -
Corporate 38,273,689 2,029,774 38 12,473,068 508,818 7
Foreign 15,333,738 1,196,671 12 10,374,173 310,267 7
Residential MBS 3,420,922 17,475 3 16,862 6 1
Corporate redeemable preferred stock 218,123 29,940 1 - - -
Greater than 12 months:
U.S. government obligations - - - 7,736,774 16,164 1
Corporate 3,777,741 471,178 3 3,828,887 421,814 3
Foreign 3,606,250 1,540,573 2 4,724,455 441,102 2
Total fixed maturities 66,228,501 5,437,574 61 39,154,219 1,698,171 21
Equities:
Less than 12 months:
Mutual funds 304,709 13,575 1 - - -
Corporate common stock 3,028,571 385,969 21 527,614 103,438 4
Greater than 12 months:
Corporate common stock 210,067 121,833 3 525,865 19,935 4
Total equities 3,543,347 521,377 25 1,053,479 123,373 8
Total $ 69,771,848 $ 5,958,951 86 $ 40,207,698 $ 1,821,544 29 As of September 30, 2015, all of the above fixed maturity securities individually had a fair value to cost ratio equal to or greater than 60% and all of the above equity securities individually had a fair value to cost ratio equal to or exceeding 51%. As of December 31, 2014, all of the above fixed maturity securities had a fair value to cost ratio equal to or greater than 86% and the equity securities noted above had a fair value to cost ratio equal to or greater than 78%. The Company’s decision to record an impairment loss is primarily based on whether the security’s fair value is likely to remain significantly below its book value in light of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income. Any other-than-temporary impairments on equity securities are recorded in the consolidated statements of income in the periods incurred as the difference between fair value and cost. Based on our review, the Company experienced no other-than-temporary impairments during the quarters or nine months ended September 30, 2015 or 2014. Management believes that the Company will fully recover its cost basis in the securities held at September 30, 2015,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Net unrealized gains for investments classified as available-for-sale are presented below, net of the effect on deferred income taxes and deferred acquisition costs assuming that the appreciation (depreciation) had been realized.
September 30, December 31,
2015 2014
Net unrealized appreciation on available-for sale securities $ 18,251,363 $ 27,595,600
Adjustment to deferred acquisition costs (454,505 ) (711,650 )
Deferred income taxes (6,050,931 ) (9,140,543 )
Net unrealized appreciation on available-for sale securities $ 11,745,927 $ 17,743,407 The amortized cost and fair value of fixed maturity securities at September 30, 2015, by contractual maturity, are presented below. Expected maturities will differ from contractual maturities because borrowers may have the right to call or prepay obligations with or without call or prepayment penalties.
Available-for-Sale
Amortized Fair
Cost Value
Due in one year or less $ 7,664,802 $ 7,783,345
Due after one year through five years 91,304,690 98,919,866
Due after five years through ten years 179,176,060 181,280,986
Due after ten years 50,575,950 55,722,618
Due at multiple maturity dates 67,051,494 70,368,435
Corporate redeemable preferred stock 248,063 218,123
Total $ 396,021,059 $ 414,293,373 Proceeds for the quarters and nine months ended September 30, 2015 and 2014 from sales and maturities of investments in available-for-sale securities, as well as gross gains and gross losses realized, are presented below.
Quarter Ended September 30, Nine Months Ended September 30,
2015 2014 2015 2014
Proceeds from sales and maturities $ 13,603,538 $ 19,194,823 $ 29,969,158 $ 36,423,802
Gross realized gains 606,915 611,566 857,095 785,376
Gross realized losses (406 ) (18,294 ) (122,745 ) (123,245 ) The table below shows the change in net unrealized investment gains (losses) and the amount of realized investment gains (losses) on fixed maturities and equity securities in addition to realized investment gains on mortgage loans for the quarters and nine months ended September 30, 2015 and 2014 .
Quarter Ended September 30, Nine Months Ended September 30,
2015 2014 2015 2014
Change in net unrealized investment gains (losses):
Securities available-for-sale:
Fixed maturities $ (2,751,428 ) $ (4,179,008 ) $ (8,248,903 ) $ 9,722,385
Equity securities (721,896 ) (84,323 ) (1,095,334 ) 591,158
Net realized investment gains (losses):
Securities available-for-sale:
Fixed maturities $ - $ 593,895 $ 90,859 $ 662,083
Equity securities 606,509 (623 ) 643,491 48
Mortgage loans on real estate - - 75,915 -
Investments in convertible options (5,529 ) - (5,529 ) - The Company is required to hold assets on deposit for the benefit of policyholders in accordance with statutory rules and regulations. At September 30, 2015 and December 31, 2014, these required deposits had a total fair value of $23,280 ,207 and $23,951,372, respectively. The Company also engages in commercial and residential mortgage lending. As of September 30, 2015, investments in commercial and residential properties comprised 33.5% and 66.5%, respectively, of the Company’s mortgage portfolio. At December 31, 2014, investments in commercial and residential properties comprised 41.9% and 58.1%, respectively, of the Company’s mortgage portfolio. All commercial mortgage loans are either originated in-house or through two mortgage brokers, are secured by first mortgages on the real estate and generally carry personal guarantees by the borrowers. Loan-to-value ratios of 80% or less and debt service coverage from existing cash flows of 115% or higher are generally required. We minimize credit risk in our mortgage loan portfolio through various methods, including stringently underwriting the loan request, maintaining small average loan balances, and reviewing larger mortgage loans on an annual basis. The Company purchases residential mortgage loans through the secondary market. Each mortgage loan opportunity is reviewed individually, considering both the value of the underlying property and the credit worthiness of the borrower. We are utilizing a third party servicer to administer these loans. As of September 30, 2015 and December 31, 2014, there were no non-performing loans, loans on nonaccrual status, loans 90 days past due or more, loans in process of foreclosure, or restructured loans. The Company experienced no mortgage loan defaults during the quarters or nine months ended September 30, 2015 and 2014. The Company’s investments in mortgage loans, by state, are as follows:
September 30, December 31,
2015 2014
Illinois $ 5,900,430 $ 3,392,446
Texas 5,842,343 2,290,700
Florida 4,067,765 6,047,236
California 3,373,985 4,806,451
Kentucky 3,299,038 3,492,854
Georgia 2,652,028 3,123,530
Ohio 1,721,232 1,805,093
Tennessee 923,652 1,054,671
Arizona 775,755 927,600
Indiana 763,433 95,434
Missouri 530,176 267,996
West Virginia 419,536 440,725
Pennsylvania 374,790 -
Nevada 374,363 -
North Carolina 356,727 359,308
New Jersey 248,979 252,612
South Carolina 230,163 248,815
Colorado 223,109 225,772
Massachusetts 208,908 239,399
Idaho 163,001 174,433
Kansas 135,639 136,442
Utah 78,072 77,919
Total $ 32,663,124 $ 29,459,436 T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The state-guaranteed receivables are carried at their amortized cost basis on the balance sheet. At September 30, 2015, the amortized cost and estimated fair value of state-guaranteed receivables, by contractual maturity, are summarized as follows:
Amortized Fair
Cost Value
Due in one year or less $ 714,500 $ 723,349
Due after one year through five years 2,620,123 2,848,554
Due after five years through ten years 3,055,607 3,746,986
Due after ten years 1,328,914 1,848,424
Total $ 7,719,144 $ 9,167,313 The amortized cost of state-guaranteed receivables, by state, is summarized as follows:
September 30, December 31,
2015 2014
New York $ 3,483,293 $ 3,694,805
Massachusetts 1,995,344 1,969,570
Georgia 1,454,579 1,467,774
Pennsylvania 315,729 299,851
Texas 239,867 227,649
California 177,173 188,131
Ohio 53,159 69,599
Total $ 7,719,144 $ 7,917,379 During the third quarter of 2015, the Company began purchasing investments in convertible fixed maturity securities. Convertible securities feature an option allowing for a portion of the security to be converted into an equity position of the underlying issuer in exchange for a lower coupon rate. In accordance with FASB accounting guidance, this convertible feature must be bifurcated and reported separately on the balance sheet at fair value, with adjustments in fair value recognized in the income statement. Accordingly, the convertible options within our portfolio are reported as investments in convertible options on the balance sheet, and the mark-to-market adjustment associated with the changes in fair value of the convertible options are reported as gains (losses) on investments in convertible options as a component of net investment income. As of September 30, 2015, the total fair value of our investments in convertible options was $663,950. For the quarter and nine months ended September 30, 2015, we recognized a loss on our investments in convertible options of $41,082 relative to the mark-to-market adjustment. Additionally, we recognized a net realized investment loss of $5,529 upon the exchange of one convertible security. Major categories of net investment income are summarized as follows:
Quarter Ended September 30, Nine Months Ended September 30,
2015 2014 2015 2014
Fixed maturities $ 4,517,133 $ 4,930,579 $ 13,713,883 $ 14,369,420
Equity securities 55,400 58,733 192,180 186,211
Mortgage loans on real estate 545,945 391,596 1,730,040 1,048,296
Policy loans 126,798 121,585 368,784 356,962
State-guaranteed receivables 134,770 137,889 413,045 422,403
Loss on investments in convertible options (41,082 ) - (41,082 ) -
Other 47,741 56,486 168,772 173,972
Gross investment income 5,386,705 5,696,868 16,545,622 16,557,264
Investment expenses 148,668 303,574 744,725 910,364
Net investment income $ 5,238,037 $ 5,393,294 $ 15,800,897 $ 15,646,900 </t>
  </si>
  <si>
    <t>Note 5 - Fair Values of Financial Instruments</t>
  </si>
  <si>
    <t>Fair Value Disclosures [Abstract]</t>
  </si>
  <si>
    <t>Fair Value Disclosures [Text Block]</t>
  </si>
  <si>
    <t>NOTE 5 – Fair Values of Financial Instruments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The Company holds fixed maturities and equity securities that are measured and reported at fair market value on the balance sheet. The Company is also required to disclose fair value estimates for other financial instruments not required to be carried at market value on the balance sheet.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Valuation of Investments Reported at Fair Value in Financial Statements The Company’s Level 1 investments include equity securities that are traded in an active exchange market, as well as one U.S. agency equity security whose value is set by government statute. The Company’s Level 2 investments include fixed maturities with quoted prices that are traded less frequently than exchange-traded instruments or instruments whose value is determined using a pricing model with inputs that are observable in the market or can be derived principally from or corroborated by observable market data. This category generally includes the majority of our fixed maturities, where fair values are obtained from a nationally recognized, third-party pricing service as well as our investments in convertible options. These options are bifurcated from the underlying fixed maturity investments and are also valued using observable market data. The Company’s Level 3 investments include financial instruments whose value cannot be obtained through a pricing service and must be determined using pricing models, discounted cash flow methodologies, or similar techniques, as well as instruments for which the determination of fair value requires significant management judgment or estimation. This category currently includes one private equity investment where independent pricing inputs were not able to be obtained. For fixed maturities that may fall within this level, the Company utilizes the assistance of its third-party investment advisor to estimate the fair value based on non-binding broker quotes and internal models using unobservable assumptions about market participants. For the private equity investment, the Company establishes fair value based on the most recent trading activity as well as a review of the underlying financial statements of the entity. The following table presents the Company’s fair value hierarchy for those financial instruments measured and reported at fair value on a recurring basis as of September 30, 2015 and December 31, 2014.
September 30, 2015
Level 1 Level 2 Level 3 Total
Fixed maturities:
U.S. government obligations $ - $ 24,713,899 $ - $ 24,713,899
States and political subdivisions - 42,066,310 - 42,066,310
Corporate - 233,914,334 - 233,914,334
Foreign - 65,136,451 - 65,136,451
Asset-backed securities - 301,960 - 301,960
Mortgage-backed securities:
Commercial MBS - 7,126,839 - 7,126,839
Residential MBS - 40,815,457 - 40,815,457
Corporate redeemable preferred stock - 218,123 - 218,123
Total fixed maturities $ - $ 414,293,373 $ - $ 414,293,373
Equity securities:
U.S. agencies $ 707,900 $ - $ - $ 707,900
Mutual funds 304,709 - - 304,709
Corporate common stock 5,976,096 - 352,000 6,328,096
Total equity securities $ 6,988,705 $ - $ 352,000 $ 7,340,705
Investments in convertible options $ - $ 663,950 $ - $ 663,950
December 31, 2014
Level 1 Level 2 Level 3 Total
Fixed maturities:
U.S. government obligations $ - $ 28,868,011 $ - $ 28,868,011
States and political subdivisions - 44,007,246 - 44,007,246
Corporate - 239,038,512 - 239,038,512
Foreign - 65,975,213 - 65,975,213
Asset-backed securities - 1,466,497 - 1,466,497
Mortgage-backed securities:
Commercial MBS - 8,136,186 - 8,136,186
Residential MBS - 42,625,813 - 42,625,813
Total fixed maturities $ - $ 430,117,478 $ - $ 430,117,478
Equity securities:
U.S. agencies $ 707,900 $ - $ - $ 707,900
Mutual funds 358,322 - - 358,322
Corporate common stock 5,955,597 - 384,000 6,339,597
Total equity securities $ 7,021,819 $ - $ 384,000 $ 7,405,819 The following table provides a summary of changes in fair value of our Level 3 financial instruments reported at fair value for the quarters and nine months ended September 30, 2015 and 2014.
Quarter Ended September 30, Nine Months Ended September 30,
2015 2014 2015 2014
Corporate common stock:
Beginning balance $ 352,000 $ 384,000 $ 384,000 $ 384,000
Transfers into Level 3 - - - -
Transfers out of Level 3 - - - -
Purchases - - - -
Sales - - - -
Total gains or losses:
Included in earnings - - - -
Included in other comprehensive income - - (32,000 ) -
Ending balance $ 352,000 $ 384,000 $ 352,000 $ 384,000 The Company experienced no transfers between Level 1 and Level 2 during the quarters or nine months ended September 30, 2015 or 2014. The Company experienced no transfers between Level 2 and Level 3 during the quarters or nine months ended September 30, 2015 or 2014. Transfers in and/or out of Level 3 are primarily attributable to changes in the availability of market observable information and re-evaluation of the observability of pricing inputs. The unrealized gains (losses) on Level 3 investments are recorded as a component of accumulated other comprehensive income (loss), net of tax, in accordance with required accounting for our available-for-sale portfolio. Financial Instruments Disclosed, but not Carried, at Fair Value The following disclosure presents the carrying values and estimated fair values of the Company’s financial instruments disclosed, but not carried, at fair value as of September 30, 2015 and December 31, 2014, and the level within the fair value hierarchy at which such assets and liabilities are measured on a recurring basis . The fair values for insurance contracts other than investment-type contracts are not required to be disclosed.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September 30, 2015
Carrying Fair
Amount Value Level 1 Level 2 Level 3
Assets:
Mortgage loans on real estate:
Commercial $ 10,926,869 $ 11,381,087 $ - $ - $ 11,381,087
Residential 21,736,255 23,700,043 - - 23,700,043
Policy loans 6,784,617 6,784,617 - - 6,784,617
State-guaranteed receivables 7,719,144 9,167,313 - 9,167,313 -
Other invested assets 2,646,099 2,646,099 - - 2,646,099
Cash and cash equivalents 8,979,130 8,979,130 8,979,130 - -
Accrued investment income 4,451,587 4,451,587 - - 4,451,587
Cash value of company-owned life insurance 13,209,476 13,209,476 - - 13,209,476
Liabilities:
Policyholder deposits (Investment-type contracts) 52,736,316 55,141,396 - - 55,141,396
Policy claims 2,681,040 2,681,040 - - 2,681,040
Obligations under capital leases 462,385 462,385 - - 462,385
Notes payable 1,809,760 1,809,760 - - 1,809,760
December 31, 2014
Carrying Fair
Amount Value Level 1 Level 2 Level 3
Assets:
Mortgage loans on real estate:
Commercial $ 12,961,492 $ 13,693,557 $ - $ - $ 13,693,557
Residential 16,497,944 18,392,927 - - 18,392,927
Policy loans 6,665,493 6,665,493 - - 6,665,493
State-guaranteed receivables 7,917,379 9,719,006 - 9,719,006 -
Other invested assets 3,270,848 3,270,848 - - 3,270,848
Cash and cash equivalents 1,870,867 1,870,867 1,870,867 - -
Accrued investment income 5,190,740 5,190,740 - - 5,190,740
Cash value of company-owned life insurance 12,441,833 12,441,833 - - 12,441,833
Liabilities:
Policyholder deposits (Investment-type contracts) 53,318,598 55,486,262 - - 55,486,262
Policy claims 2,821,106 2,821,106 - - 2,821,106
Obligations under capital leases 553,028 553,028 - - 553,028
Notes payable 2,508,576 2,508,576 - - 2,508,576 The following methods and assumptions were used in estimating the fair value disclosures for financial instruments in the accompanying financial statements and notes thereto: Mortgage loans on real estate: State-guaranteed receivables: Cash and cash equivalents: Cash value of company-owned life insurance: Investment-type contracts: Notes payable: Policy loans, other invested assets, accrued investment income, policy claims and obligations under capital leases:</t>
  </si>
  <si>
    <t>Note 6 - Earnings Per Share</t>
  </si>
  <si>
    <t>Earnings Per Share [Abstract]</t>
  </si>
  <si>
    <t>Earnings Per Share [Text Block]</t>
  </si>
  <si>
    <t>NOTE 6 - Earnings per Share Earnings per share of common stock were computed based on the weighted average number of common shares outstanding during each period. The weighted average number of shares outstanding for the quarters ended September 30, 2015 and 2014 were 1,117,605 and 1,125,247, respectively. The weighted average number of shares outstanding for the nine months ended September 30, 2015 and 2014 were 1,121,130 and 1,127,006, respectively.</t>
  </si>
  <si>
    <t>Note 7 - Segment Data</t>
  </si>
  <si>
    <t>Segment Reporting [Abstract]</t>
  </si>
  <si>
    <t>Segment Reporting Disclosure [Text Block]</t>
  </si>
  <si>
    <t xml:space="preserve">NOTE 7 - Segment Data The Company operates in four segments as shown in the following table. All segments include both individual and group insurance. Identifiable revenues, expenses and assets are assigned directly to the applicable segment. Net investment income, realized gains and losses, and invested assets are generally allocated to the insurance and the corporate segments in proportion to policy liabilities and stockholders' equity, respectively. Certain assets, such as property and equipment and leased property under capital leases, are allocated between the administrative and financial services segment and the corporate and other segment. Investors Heritage Financial revenue associated with credit administrative services is assigned to the administrative and financial services segment, along with fees relative to third party administrative services. Any remaining revenue is assigned to the corporate and other segment. Results for the parent company, Investors Heritage Printing, At Need Funding and Heritage Funding, after elimination of intercompany amounts, are allocated to the corporate and other segment.
Quarter Ended September 30, Nine Months Ended September 30,
2015 2014 2015 2014
Revenue:
Preneed and burial products $ 13,064,662 $ 12,737,829 $ 37,451,666 $ 36,329,237
Traditional and universal life products 4,763,360 5,456,879 13,859,163 15,554,141
Administrative and financial services 397,378 275,076 1,037,432 901,085
Corporate and other 188,229 234,948 630,463 775,115
Total revenue $ 18,413,629 $ 18,704,732 $ 52,978,724 $ 53,559,578
Pre-tax income (loss) from operations:
Preneed and burial products $ 590,199 $ 487,638 $ (309,668 ) $ 128,924
Traditional and universal life products 364,982 687,998 640,179 969,175
Administrative and financial services 83,689 90,797 201,412 204,706
Corporate and other (3,390 ) (3,701 ) 12,677 185,162
Total pre-tax income (loss) $ 1,035,480 $ 1,262,732 $ 544,600 $ 1,487,967 </t>
  </si>
  <si>
    <t>Note 8 - Federal Income Taxes</t>
  </si>
  <si>
    <t>Income Tax Disclosure [Abstract]</t>
  </si>
  <si>
    <t>Income Tax Disclosure [Text Block]</t>
  </si>
  <si>
    <t>NOTE 8 – Federal Income Taxes The provision for federal income taxes is based on the estimated effective annual tax rate. Deferred taxes reflect the net tax effects of temporary differences between the carrying amounts of assets and liabilities for financial reporting purposes and the amounts used for income tax purposes. Income before federal income taxes differs from taxable income principally due to the dividends-received deduction; the 404(k) dividend deduction; the small life insurance company tax deduction; nondeductible travel and entertainment expenses; and non-taxable effects of company-owned life insurance premiums, cash value growth, and death benefit proceeds. We file U.S. federal income tax returns and income tax returns in various state jurisdictions. Our 2012 through 2014 U.S. federal tax years remain subject to income tax examination by tax authorities. We have no known uncertain tax benefits within our provision for income taxes. In addition, we do not believe the Company will be subject to any penalties or interest relative to any open tax years and, therefore, have not accrued any such amounts. However, should such a circumstance arise, it is our policy to classify any interest and penalties (if applicable) as income tax expense in the financial statements.</t>
  </si>
  <si>
    <t>Note 9 - Other Comprehensive Income (Loss)</t>
  </si>
  <si>
    <t>Comprehensive Income (Loss) Note [Text Block]</t>
  </si>
  <si>
    <t>NOTE 9 – Other Comprehensive Income (Loss) The following tables present the pretax components of the Company’s other comprehensive income (loss), and the related income tax expense (benefit) for each component, for the quarters and nine months ended September 30, 2015 and 2014.
Quarter Ended September 30, 2015
Income Tax
Expense
Pretax (Benefit) Net of Tax
Other comprehensive loss:
Change in net unrealized gains on available-for-sale securities:
Unrealized holding losses arising during period $ (2,866,815 ) $ (1,106,939 ) $ (1,759,876 )
Reclassification adjustment for gains included in income (606,509 ) (73,993 ) (532,516 )
Adjustment for effect of deferred acquisition costs 93,198 31,688 61,510
Net unrealized losses on investments (3,380,126 ) (1,149,244 ) (2,230,882 )
Change in defined benefit pension plan:
Amortization of actuarial net loss in net periodic pension cost 190,559 64,790 125,769
Total other comprehensive loss $ (3,189,567 ) $ (1,084,454 ) $ (2,105,113 )
Quarter Ended September 30, 2014
Income Tax
Expense
Pretax (Benefit) Net of Tax
Other comprehensive loss:
Change in net unrealized gains on available-for-sale securities:
Unrealized holding losses arising during period $ (3,670,059 ) $ (1,366,178 ) $ (2,303,881 )
Reclassification adjustment for gains included in income (593,272 ) (83,355 ) (509,917 )
Adjustment for effect of deferred acquisition costs 126,140 42,887 83,253
Net unrealized losses on investments (4,137,191 ) (1,406,646 ) (2,730,545 )
Change in defined benefit pension plan:
Amortization of actuarial net loss in net periodic pension cost 97,604 33,185 64,419
Total other comprehensive loss $ (4,039,587 ) $ (1,373,461 ) $ (2,666,126 )
Nine Months Ended September 30, 2015
Income Tax
Expense
Pretax (Benefit) Net of Tax
Other comprehensive loss:
Change in net unrealized gains on available-for-sale securities:
Unrealized holding losses arising during period $ (8,609,887 ) $ (3,068,836 ) $ (5,541,051 )
Reclassification adjustment for gains included in income (734,350 ) (108,206 ) (626,144 )
Adjustment for effect of deferred acquisition costs 257,145 87,430 169,715
Net unrealized losses on investments (9,087,092 ) (3,089,612 ) (5,997,480 )
Change in defined benefit pension plan:
Amortization of actuarial net loss in net periodic pension cost 571,675 194,370 377,305
Total other comprehensive loss $ (8,515,417 ) $ (2,895,242 ) $ (5,620,175 )
Nine Months Ended September 30, 2014
Income Tax
Expense
Pretax (Benefit) Net of Tax
Other comprehensive income:
Change in net unrealized gains on available-for-sale securities:
Unrealized holding gains arising during period $ 10,975,674 $ 3,603,731 $ 7,371,943
Reclassification adjustment for gains included in income (662,131 ) (97,127 ) (565,004 )
Adjustment for effect of deferred acquisition costs (252,382 ) (85,810 ) (166,572 )
Net unrealized gains on investments 10,061,161 3,420,794 6,640,367
Change in defined benefit pension plan:
Amortization of actuarial net loss in net periodic pension cost 292,810 99,555 193,255
Total other comprehensive income $ 10,353,971 $ 3,520,349 $ 6,833,622 Realized gains and losses on the sales of investments are determined based upon the specific identification method and include provisions for other-than-temporary impairments where appropriate. The change in the components of the Company’s accumulated other comprehensive income, net of tax, for the nine months ended September 30, 2015 and 2014 are as follows:
Unrealized Gains Defined Accumulated
(Losses) on Benefit Other
Available-For-Sale Pension Comprehensive
Securities Plan Income
For the nine months ended September 30, 2015:
Beginning balance $ 17,743,407 $ (5,039,088 ) $ 12,704,319
Other comprehensive loss before reclassifications (5,371,336 ) - (5,371,336 )
Amounts reclassified from accumulated other comprehensive income (626,144 ) 377,305 (248,839 )
Net current period other comprehensive income (loss) (5,997,480 ) 377,305 (5,620,175 )
Ending balance $ 11,745,927 $ (4,661,783 ) $ 7,084,144
For the nine months ended September 30, 2014:
Beginning balance $ 9,916,148 $ (3,164,157 ) $ 6,751,991
Other comprehensive income before reclassifications 7,205,371 - 7,205,371
Amounts reclassified from accumulated other comprehensive income (565,004 ) 193,255 (371,749 )
Net current period other comprehensive income 6,640,367 193,255 6,833,622
Ending balance $ 16,556,515 $ (2,970,902 ) $ 13,585,613 The following table presents the pretax and the related income tax components of the amounts reclassified from the Company’s accumulated other comprehensive income to the Company’s consolidated statement of income for the quarters and nine months ended September 30, 2015 and 2014.
Quarter Ended September 30, Nine Months Ended September 30,
Reclassification Adjustments 2015 2014 2015 2014
Unrealized gains on available-for-sale securities:
Realized gains on sale of securities (a) $ 606,509 $ 593,272 $ 734,350 $ 662,131
Income tax expense (c) (73,993 ) (83,355 ) (108,206 ) (97,127 )
Net of tax 532,516 509,917 626,144 565,004
Defined benefit pension plan:
Amortization of actuarial net loss (b) (190,559 ) (97,604 ) (571,675 ) (292,810 )
Income tax benefit (c) 64,790 33,185 194,370 99,555
Net of tax (125,769 ) (64,419 ) (377,305 ) (193,255 )
Total reclassifications for the period $ 406,747 $ 445,498 $ 248,839 $ 371,749 (a) These items appear within net realized gains on investments in the consolidated income statements. (b) These items are included in the computation of net periodic pension cost (see Note 10). (c) These items appear within federal income taxes in the consolidated income statements.</t>
  </si>
  <si>
    <t>Note 10 - Employee Benefit Plans</t>
  </si>
  <si>
    <t>Compensation and Retirement Disclosure [Abstract]</t>
  </si>
  <si>
    <t>Pension and Other Postretirement Benefits Disclosure [Text Block]</t>
  </si>
  <si>
    <t>NOTE 10 – Employee Benefit Plans Investors Heritage Capital Corporation sponsors a noncontributory defined benefit pension plan, which was frozen in 2012 with respect to new benefit accruals. Participants in the plan at the time it was frozen may still continue to earn vesting credit towards their pension plan benefit. The following table provides the components of our net periodic benefit cost:
Quarter Ended September 30, Nine Months Ended September 30,
2015 2014 2015 2014
Service cost $ - $ - $ - $ -
Interest cost 222,565 261,263 667,697 783,791
Expected return on plan assets (293,069 ) (299,418 ) (879,208 ) (898,255 )
Recognized actuarial net loss 190,559 97,604 571,675 292,810
Net periodic pension cost $ 120,055 $ 59,449 $ 360,164 $ 178,346 We previously disclosed in our financial statements for the year ended December 31, 2014 that the Company expected to contribute $300,000 to our defined benefit pension plan during 2015. As of September 30, 2015, the Company had contributed $225,000 to the plan.</t>
  </si>
  <si>
    <t>Note 11 - Notes Payable</t>
  </si>
  <si>
    <t>Debt Disclosure [Abstract]</t>
  </si>
  <si>
    <t>Debt Disclosure [Text Block]</t>
  </si>
  <si>
    <t>NOTE 11 – Notes Payable The Company renewed the Investors Heritage Capital Corporation Line of Credit and the At Need Funding Line of Credit during the first quarter of 2015. The Investors Heritage Capital Corporation Line of Credit remains for $150,000 with a new maturity date of March 24, 2017. Interest is paid on this note monthly at the prime rate, with a floor of 3.25%. The At Need Funding Line of Credit was increased to $1,500,000 with a new maturity date of March 24, 2017. Interest is paid on this note monthly at the prime rate, which is currently 3.25%.</t>
  </si>
  <si>
    <t>Note 4 - Investments (Tables)</t>
  </si>
  <si>
    <t>Schedule of Available-for-sale Securities Reconciliation [Table Text Block]</t>
  </si>
  <si>
    <t xml:space="preserve">Gross Gross
September 30, 2015 Amortized Unrealized Unrealized Fair
Cost Gains Losses Value
Fixed maturity securities:
U.S. government obligations $ 23,726,172 $ 987,727 $ - $ 24,713,899
States and political subdivisions 37,135,156 5,083,117 151,963 42,066,310
Corporate 223,714,895 12,700,391 2,500,952 233,914,334
Foreign 65,514,288 2,359,407 2,737,244 65,136,451
Asset-backed securities 298,636 3,324 - 301,960
Mortgage-backed securities (MBS):
Commercial MBS 6,834,983 291,856 - 7,126,839
Residential MBS 38,548,866 2,284,066 17,475 40,815,457
Corporate redeemable preferred stock 248,063 - 29,940 218,123
Total fixed maturity securities 396,021,059 23,709,888 5,437,574 414,293,373
Equity securities:
U.S. agencies 707,900 - - 707,900
Mutual funds 318,284 - 13,575 304,709
Corporate common stock 6,335,472 500,426 507,802 6,328,096
Total equity securities 7,361,656 500,426 521,377 7,340,705
Total $ 403,382,715 $ 24,210,314 $ 5,958,951 $ 421,634,078
Gross Gross
December 31, 2014 Amortized Unrealized Unrealized Fair
Cost Gains Losses Value
Fixed maturity securities:
U.S. government obligations $ 28,063,178 $ 820,997 $ 16,164 $ 28,868,011
States and political subdivisions 38,021,271 5,985,975 - 44,007,246
Corporate 224,299,411 15,669,733 930,632 239,038,512
Foreign 63,792,040 2,934,542 751,369 65,975,213
Asset-backed securities 1,432,996 33,501 - 1,466,497
Mortgage-backed securities (MBS):
Commercial MBS 7,869,355 266,831 - 8,136,186
Residential MBS 40,118,010 2,507,809 6 42,625,813
Total fixed maturity securities 403,596,261 28,219,388 1,698,171 430,117,478
Equity securities:
U.S. agencies 707,900 - - 707,900
Mutual funds 318,284 40,038 - 358,322
Corporate common stock 5,305,252 1,157,718 123,373 6,339,597
Total equity securities 6,331,436 1,197,756 123,373 7,405,819
Total $ 409,927,697 $ 29,417,144 $ 1,821,544 $ 437,523,297 </t>
  </si>
  <si>
    <t>Schedule of Temporary Impairment Losses, Investments [Table Text Block]</t>
  </si>
  <si>
    <t xml:space="preserve">September 30, 2015 December 31, 2014
Gross Number Gross Number
Estimated Unrealized of Estimated Unrealized of
Fair Value Loss Securities Fair Value Loss Securities
Fixed Maturities:
Less than 12 months:
States and political subdivisions $ 1,598,038 $ 151,963 2 $ - $ - -
Corporate 38,273,689 2,029,774 38 12,473,068 508,818 7
Foreign 15,333,738 1,196,671 12 10,374,173 310,267 7
Residential MBS 3,420,922 17,475 3 16,862 6 1
Corporate redeemable preferred stock 218,123 29,940 1 - - -
Greater than 12 months:
U.S. government obligations - - - 7,736,774 16,164 1
Corporate 3,777,741 471,178 3 3,828,887 421,814 3
Foreign 3,606,250 1,540,573 2 4,724,455 441,102 2
Total fixed maturities 66,228,501 5,437,574 61 39,154,219 1,698,171 21
Equities:
Less than 12 months:
Mutual funds 304,709 13,575 1 - - -
Corporate common stock 3,028,571 385,969 21 527,614 103,438 4
Greater than 12 months:
Corporate common stock 210,067 121,833 3 525,865 19,935 4
Total equities 3,543,347 521,377 25 1,053,479 123,373 8
Total $ 69,771,848 $ 5,958,951 86 $ 40,207,698 $ 1,821,544 29 </t>
  </si>
  <si>
    <t>Unrealized Gain (Loss) on Investments [Table Text Block]</t>
  </si>
  <si>
    <t xml:space="preserve">September 30, December 31,
2015 2014
Net unrealized appreciation on available-for sale securities $ 18,251,363 $ 27,595,600
Adjustment to deferred acquisition costs (454,505 ) (711,650 )
Deferred income taxes (6,050,931 ) (9,140,543 )
Net unrealized appreciation on available-for sale securities $ 11,745,927 $ 17,743,407 </t>
  </si>
  <si>
    <t>Investments Classified by Contractual Maturity Date [Table Text Block]</t>
  </si>
  <si>
    <t xml:space="preserve">Available-for-Sale
Amortized Fair
Cost Value
Due in one year or less $ 7,664,802 $ 7,783,345
Due after one year through five years 91,304,690 98,919,866
Due after five years through ten years 179,176,060 181,280,986
Due after ten years 50,575,950 55,722,618
Due at multiple maturity dates 67,051,494 70,368,435
Corporate redeemable preferred stock 248,063 218,123
Total $ 396,021,059 $ 414,293,373 </t>
  </si>
  <si>
    <t>Realized Gain (Loss) on Investments [Table Text Block]</t>
  </si>
  <si>
    <t>Quarter Ended September 30, Nine Months Ended September 30,
2015 2014 2015 2014
Proceeds from sales and maturities $ 13,603,538 $ 19,194,823 $ 29,969,158 $ 36,423,802
Gross realized gains 606,915 611,566 857,095 785,376
Gross realized losses (406 ) (18,294 ) (122,745 ) (123,245 )</t>
  </si>
  <si>
    <t>Realized and Unrealized Gains (Losses) on Investments [Table Text Block]</t>
  </si>
  <si>
    <t xml:space="preserve">Quarter Ended September 30, Nine Months Ended September 30,
2015 2014 2015 2014
Change in net unrealized investment gains (losses):
Securities available-for-sale:
Fixed maturities $ (2,751,428 ) $ (4,179,008 ) $ (8,248,903 ) $ 9,722,385
Equity securities (721,896 ) (84,323 ) (1,095,334 ) 591,158
Net realized investment gains (losses):
Securities available-for-sale:
Fixed maturities $ - $ 593,895 $ 90,859 $ 662,083
Equity securities 606,509 (623 ) 643,491 48
Mortgage loans on real estate - - 75,915 -
Investments in convertible options (5,529 ) - (5,529 ) - </t>
  </si>
  <si>
    <t>Schedule of Mortgage Loans on Real Estate [Table Text Block]</t>
  </si>
  <si>
    <t xml:space="preserve">September 30, December 31,
2015 2014
Illinois $ 5,900,430 $ 3,392,446
Texas 5,842,343 2,290,700
Florida 4,067,765 6,047,236
California 3,373,985 4,806,451
Kentucky 3,299,038 3,492,854
Georgia 2,652,028 3,123,530
Ohio 1,721,232 1,805,093
Tennessee 923,652 1,054,671
Arizona 775,755 927,600
Indiana 763,433 95,434
Missouri 530,176 267,996
West Virginia 419,536 440,725
Pennsylvania 374,790 -
Nevada 374,363 -
North Carolina 356,727 359,308
New Jersey 248,979 252,612
South Carolina 230,163 248,815
Colorado 223,109 225,772
Massachusetts 208,908 239,399
Idaho 163,001 174,433
Kansas 135,639 136,442
Utah 78,072 77,919
Total $ 32,663,124 $ 29,459,436 </t>
  </si>
  <si>
    <t>State Guaranteed Receivables, Classified by Contractual Maturity Date [Table Text Block]</t>
  </si>
  <si>
    <t xml:space="preserve">Amortized Fair
Cost Value
Due in one year or less $ 714,500 $ 723,349
Due after one year through five years 2,620,123 2,848,554
Due after five years through ten years 3,055,607 3,746,986
Due after ten years 1,328,914 1,848,424
Total $ 7,719,144 $ 9,167,313 </t>
  </si>
  <si>
    <t>Schedule of Payments On State Guaranteed Receivables by State [Table Text Block]</t>
  </si>
  <si>
    <t xml:space="preserve">September 30, December 31,
2015 2014
New York $ 3,483,293 $ 3,694,805
Massachusetts 1,995,344 1,969,570
Georgia 1,454,579 1,467,774
Pennsylvania 315,729 299,851
Texas 239,867 227,649
California 177,173 188,131
Ohio 53,159 69,599
Total $ 7,719,144 $ 7,917,379 </t>
  </si>
  <si>
    <t>Investment Income [Table Text Block]</t>
  </si>
  <si>
    <t xml:space="preserve">Quarter Ended September 30, Nine Months Ended September 30,
2015 2014 2015 2014
Fixed maturities $ 4,517,133 $ 4,930,579 $ 13,713,883 $ 14,369,420
Equity securities 55,400 58,733 192,180 186,211
Mortgage loans on real estate 545,945 391,596 1,730,040 1,048,296
Policy loans 126,798 121,585 368,784 356,962
State-guaranteed receivables 134,770 137,889 413,045 422,403
Loss on investments in convertible options (41,082 ) - (41,082 ) -
Other 47,741 56,486 168,772 173,972
Gross investment income 5,386,705 5,696,868 16,545,622 16,557,264
Investment expenses 148,668 303,574 744,725 910,364
Net investment income $ 5,238,037 $ 5,393,294 $ 15,800,897 $ 15,646,900 </t>
  </si>
  <si>
    <t>Note 5 - Fair Values of Financial Instruments (Tables)</t>
  </si>
  <si>
    <t>Fair Value, Assets Measured on Recurring Basis [Table Text Block]</t>
  </si>
  <si>
    <t xml:space="preserve">September 30, 2015
Level 1 Level 2 Level 3 Total
Fixed maturities:
U.S. government obligations $ - $ 24,713,899 $ - $ 24,713,899
States and political subdivisions - 42,066,310 - 42,066,310
Corporate - 233,914,334 - 233,914,334
Foreign - 65,136,451 - 65,136,451
Asset-backed securities - 301,960 - 301,960
Mortgage-backed securities:
Commercial MBS - 7,126,839 - 7,126,839
Residential MBS - 40,815,457 - 40,815,457
Corporate redeemable preferred stock - 218,123 - 218,123
Total fixed maturities $ - $ 414,293,373 $ - $ 414,293,373
Equity securities:
U.S. agencies $ 707,900 $ - $ - $ 707,900
Mutual funds 304,709 - - 304,709
Corporate common stock 5,976,096 - 352,000 6,328,096
Total equity securities $ 6,988,705 $ - $ 352,000 $ 7,340,705
Investments in convertible options $ - $ 663,950 $ - $ 663,950
December 31, 2014
Level 1 Level 2 Level 3 Total
Fixed maturities:
U.S. government obligations $ - $ 28,868,011 $ - $ 28,868,011
States and political subdivisions - 44,007,246 - 44,007,246
Corporate - 239,038,512 - 239,038,512
Foreign - 65,975,213 - 65,975,213
Asset-backed securities - 1,466,497 - 1,466,497
Mortgage-backed securities:
Commercial MBS - 8,136,186 - 8,136,186
Residential MBS - 42,625,813 - 42,625,813
Total fixed maturities $ - $ 430,117,478 $ - $ 430,117,478
Equity securities:
U.S. agencies $ 707,900 $ - $ - $ 707,900
Mutual funds 358,322 - - 358,322
Corporate common stock 5,955,597 - 384,000 6,339,597
Total equity securities $ 7,021,819 $ - $ 384,000 $ 7,405,819 </t>
  </si>
  <si>
    <t>Fair Value, Assets Measured on Recurring Basis, Unobservable Input Reconciliation [Table Text Block]</t>
  </si>
  <si>
    <t xml:space="preserve">Quarter Ended September 30, Nine Months Ended September 30,
2015 2014 2015 2014
Corporate common stock:
Beginning balance $ 352,000 $ 384,000 $ 384,000 $ 384,000
Transfers into Level 3 - - - -
Transfers out of Level 3 - - - -
Purchases - - - -
Sales - - - -
Total gains or losses:
Included in earnings - - - -
Included in other comprehensive income - - (32,000 ) -
Ending balance $ 352,000 $ 384,000 $ 352,000 $ 384,000 </t>
  </si>
  <si>
    <t>Fair Value, by Balance Sheet Grouping [Table Text Block]</t>
  </si>
  <si>
    <t xml:space="preserve">September 30, 2015
Carrying Fair
Amount Value Level 1 Level 2 Level 3
Assets:
Mortgage loans on real estate:
Commercial $ 10,926,869 $ 11,381,087 $ - $ - $ 11,381,087
Residential 21,736,255 23,700,043 - - 23,700,043
Policy loans 6,784,617 6,784,617 - - 6,784,617
State-guaranteed receivables 7,719,144 9,167,313 - 9,167,313 -
Other invested assets 2,646,099 2,646,099 - - 2,646,099
Cash and cash equivalents 8,979,130 8,979,130 8,979,130 - -
Accrued investment income 4,451,587 4,451,587 - - 4,451,587
Cash value of company-owned life insurance 13,209,476 13,209,476 - - 13,209,476
Liabilities:
Policyholder deposits (Investment-type contracts) 52,736,316 55,141,396 - - 55,141,396
Policy claims 2,681,040 2,681,040 - - 2,681,040
Obligations under capital leases 462,385 462,385 - - 462,385
Notes payable 1,809,760 1,809,760 - - 1,809,760
December 31, 2014
Carrying Fair
Amount Value Level 1 Level 2 Level 3
Assets:
Mortgage loans on real estate:
Commercial $ 12,961,492 $ 13,693,557 $ - $ - $ 13,693,557
Residential 16,497,944 18,392,927 - - 18,392,927
Policy loans 6,665,493 6,665,493 - - 6,665,493
State-guaranteed receivables 7,917,379 9,719,006 - 9,719,006 -
Other invested assets 3,270,848 3,270,848 - - 3,270,848
Cash and cash equivalents 1,870,867 1,870,867 1,870,867 - -
Accrued investment income 5,190,740 5,190,740 - - 5,190,740
Cash value of company-owned life insurance 12,441,833 12,441,833 - - 12,441,833
Liabilities:
Policyholder deposits (Investment-type contracts) 53,318,598 55,486,262 - - 55,486,262
Policy claims 2,821,106 2,821,106 - - 2,821,106
Obligations under capital leases 553,028 553,028 - - 553,028
Notes payable 2,508,576 2,508,576 - - 2,508,576 </t>
  </si>
  <si>
    <t>Note 7 - Segment Data (Tables)</t>
  </si>
  <si>
    <t>Schedule of Segment Reporting Information, by Segment [Table Text Block]</t>
  </si>
  <si>
    <t xml:space="preserve">Quarter Ended September 30, Nine Months Ended September 30,
2015 2014 2015 2014
Revenue:
Preneed and burial products $ 13,064,662 $ 12,737,829 $ 37,451,666 $ 36,329,237
Traditional and universal life products 4,763,360 5,456,879 13,859,163 15,554,141
Administrative and financial services 397,378 275,076 1,037,432 901,085
Corporate and other 188,229 234,948 630,463 775,115
Total revenue $ 18,413,629 $ 18,704,732 $ 52,978,724 $ 53,559,578
Pre-tax income (loss) from operations:
Preneed and burial products $ 590,199 $ 487,638 $ (309,668 ) $ 128,924
Traditional and universal life products 364,982 687,998 640,179 969,175
Administrative and financial services 83,689 90,797 201,412 204,706
Corporate and other (3,390 ) (3,701 ) 12,677 185,162
Total pre-tax income (loss) $ 1,035,480 $ 1,262,732 $ 544,600 $ 1,487,967 </t>
  </si>
  <si>
    <t>Note 9 - Other Comprehensive Income (Loss) (Tables)</t>
  </si>
  <si>
    <t>Comprehensive Income (Loss) [Table Text Block]</t>
  </si>
  <si>
    <t xml:space="preserve">Quarter Ended September 30, 2015
Income Tax
Expense
Pretax (Benefit) Net of Tax
Other comprehensive loss:
Change in net unrealized gains on available-for-sale securities:
Unrealized holding losses arising during period $ (2,866,815 ) $ (1,106,939 ) $ (1,759,876 )
Reclassification adjustment for gains included in income (606,509 ) (73,993 ) (532,516 )
Adjustment for effect of deferred acquisition costs 93,198 31,688 61,510
Net unrealized losses on investments (3,380,126 ) (1,149,244 ) (2,230,882 )
Change in defined benefit pension plan:
Amortization of actuarial net loss in net periodic pension cost 190,559 64,790 125,769
Total other comprehensive loss $ (3,189,567 ) $ (1,084,454 ) $ (2,105,113 )
Quarter Ended September 30, 2014
Income Tax
Expense
Pretax (Benefit) Net of Tax
Other comprehensive loss:
Change in net unrealized gains on available-for-sale securities:
Unrealized holding losses arising during period $ (3,670,059 ) $ (1,366,178 ) $ (2,303,881 )
Reclassification adjustment for gains included in income (593,272 ) (83,355 ) (509,917 )
Adjustment for effect of deferred acquisition costs 126,140 42,887 83,253
Net unrealized losses on investments (4,137,191 ) (1,406,646 ) (2,730,545 )
Change in defined benefit pension plan:
Amortization of actuarial net loss in net periodic pension cost 97,604 33,185 64,419
Total other comprehensive loss $ (4,039,587 ) $ (1,373,461 ) $ (2,666,126 )
Nine Months Ended September 30, 2015
Income Tax
Expense
Pretax (Benefit) Net of Tax
Other comprehensive loss:
Change in net unrealized gains on available-for-sale securities:
Unrealized holding losses arising during period $ (8,609,887 ) $ (3,068,836 ) $ (5,541,051 )
Reclassification adjustment for gains included in income (734,350 ) (108,206 ) (626,144 )
Adjustment for effect of deferred acquisition costs 257,145 87,430 169,715
Net unrealized losses on investments (9,087,092 ) (3,089,612 ) (5,997,480 )
Change in defined benefit pension plan:
Amortization of actuarial net loss in net periodic pension cost 571,675 194,370 377,305
Total other comprehensive loss $ (8,515,417 ) $ (2,895,242 ) $ (5,620,175 )
Nine Months Ended September 30, 2014
Income Tax
Expense
Pretax (Benefit) Net of Tax
Other comprehensive income:
Change in net unrealized gains on available-for-sale securities:
Unrealized holding gains arising during period $ 10,975,674 $ 3,603,731 $ 7,371,943
Reclassification adjustment for gains included in income (662,131 ) (97,127 ) (565,004 )
Adjustment for effect of deferred acquisition costs (252,382 ) (85,810 ) (166,572 )
Net unrealized gains on investments 10,061,161 3,420,794 6,640,367
Change in defined benefit pension plan:
Amortization of actuarial net loss in net periodic pension cost 292,810 99,555 193,255
Total other comprehensive income $ 10,353,971 $ 3,520,349 $ 6,833,622 </t>
  </si>
  <si>
    <t>Schedule of Accumulated Other Comprehensive Income (Loss) [Table Text Block]</t>
  </si>
  <si>
    <t xml:space="preserve">Unrealized Gains Defined Accumulated
(Losses) on Benefit Other
Available-For-Sale Pension Comprehensive
Securities Plan Income
For the nine months ended September 30, 2015:
Beginning balance $ 17,743,407 $ (5,039,088 ) $ 12,704,319
Other comprehensive loss before reclassifications (5,371,336 ) - (5,371,336 )
Amounts reclassified from accumulated other comprehensive income (626,144 ) 377,305 (248,839 )
Net current period other comprehensive income (loss) (5,997,480 ) 377,305 (5,620,175 )
Ending balance $ 11,745,927 $ (4,661,783 ) $ 7,084,144
For the nine months ended September 30, 2014:
Beginning balance $ 9,916,148 $ (3,164,157 ) $ 6,751,991
Other comprehensive income before reclassifications 7,205,371 - 7,205,371
Amounts reclassified from accumulated other comprehensive income (565,004 ) 193,255 (371,749 )
Net current period other comprehensive income 6,640,367 193,255 6,833,622
Ending balance $ 16,556,515 $ (2,970,902 ) $ 13,585,613 </t>
  </si>
  <si>
    <t>Schedule of Amounts Recognized in Other Comprehensive Income (Loss) [Table Text Block]</t>
  </si>
  <si>
    <t xml:space="preserve">Quarter Ended September 30, Nine Months Ended September 30,
Reclassification Adjustments 2015 2014 2015 2014
Unrealized gains on available-for-sale securities:
Realized gains on sale of securities (a) $ 606,509 $ 593,272 $ 734,350 $ 662,131
Income tax expense (c) (73,993 ) (83,355 ) (108,206 ) (97,127 )
Net of tax 532,516 509,917 626,144 565,004
Defined benefit pension plan:
Amortization of actuarial net loss (b) (190,559 ) (97,604 ) (571,675 ) (292,810 )
Income tax benefit (c) 64,790 33,185 194,370 99,555
Net of tax (125,769 ) (64,419 ) (377,305 ) (193,255 )
Total reclassifications for the period $ 406,747 $ 445,498 $ 248,839 $ 371,749 </t>
  </si>
  <si>
    <t>Note 10 - Employee Benefit Plans (Tables)</t>
  </si>
  <si>
    <t>Schedule of Defined Benefit Plans Disclosures [Table Text Block]</t>
  </si>
  <si>
    <t xml:space="preserve">Quarter Ended September 30, Nine Months Ended September 30,
2015 2014 2015 2014
Service cost $ - $ - $ - $ -
Interest cost 222,565 261,263 667,697 783,791
Expected return on plan assets (293,069 ) (299,418 ) (879,208 ) (898,255 )
Recognized actuarial net loss 190,559 97,604 571,675 292,810
Net periodic pension cost $ 120,055 $ 59,449 $ 360,164 $ 178,346 </t>
  </si>
  <si>
    <t>Note 1 - Nature of Operations (Details)</t>
  </si>
  <si>
    <t>Percent of Revenue</t>
  </si>
  <si>
    <t>99.00%</t>
  </si>
  <si>
    <t>Note 4 - Investments (Details) - USD ($)</t>
  </si>
  <si>
    <t>Note 4 - Investments (Details) [Line Items]</t>
  </si>
  <si>
    <t>Other than Temporary Impairment Losses, Investments, Available-for-sale Securities</t>
  </si>
  <si>
    <t>Restricted Cash and Investments</t>
  </si>
  <si>
    <t>Mortgage Loans, Commercial Percentage</t>
  </si>
  <si>
    <t>33.50%</t>
  </si>
  <si>
    <t>41.90%</t>
  </si>
  <si>
    <t>Mortgage Loans, Residential Percentage</t>
  </si>
  <si>
    <t>66.50%</t>
  </si>
  <si>
    <t>58.10%</t>
  </si>
  <si>
    <t>Maximum Loan to Value Ratio Required</t>
  </si>
  <si>
    <t>80.00%</t>
  </si>
  <si>
    <t>Minimum Debt Service Coverage Required</t>
  </si>
  <si>
    <t>115.00%</t>
  </si>
  <si>
    <t>Mortgage Loans in Process of Foreclosure, Amount 2</t>
  </si>
  <si>
    <t>Mortgage Loans, Modifications, Recorded Investment</t>
  </si>
  <si>
    <t>Mortgage Loan Defaults, Amount</t>
  </si>
  <si>
    <t>Investments in Convertible Options, Fair Value</t>
  </si>
  <si>
    <t>Investments in Convertible Securities, Loss</t>
  </si>
  <si>
    <t>Investments in Convertible Securities, Net Realized Gain (Loss) on Exchange</t>
  </si>
  <si>
    <t>Mortgage Loans, Equal to Greater than 90 Days Past Due [Member]</t>
  </si>
  <si>
    <t>Mortgage Loans on Real Estate, Carrying Amount of Mortgages</t>
  </si>
  <si>
    <t>Nonperforming Financial Instruments [Member]</t>
  </si>
  <si>
    <t>Nonaccrual Status [Member]</t>
  </si>
  <si>
    <t>Fixed Maturities [Member]</t>
  </si>
  <si>
    <t>Minimum Fair Value to Cost Ratio</t>
  </si>
  <si>
    <t>60.00%</t>
  </si>
  <si>
    <t>86.00%</t>
  </si>
  <si>
    <t>Equity Securities [Member]</t>
  </si>
  <si>
    <t>51.00%</t>
  </si>
  <si>
    <t>78.00%</t>
  </si>
  <si>
    <t>Note 4 - Investments (Details) - Available-for-sale Securities - USD ($)</t>
  </si>
  <si>
    <t>Fixed maturity securities:</t>
  </si>
  <si>
    <t>Fixed maturity securities, amortized cost</t>
  </si>
  <si>
    <t>Fixed maturity securities, gross unrealized gains</t>
  </si>
  <si>
    <t>Fixed maturity securities, gross unrealized losses</t>
  </si>
  <si>
    <t>Fixed maturity securities</t>
  </si>
  <si>
    <t>Equity securities:</t>
  </si>
  <si>
    <t>Equity securities, amortized cost</t>
  </si>
  <si>
    <t>Equity securities, gross unrealized gains</t>
  </si>
  <si>
    <t>Equity securities, gross unrealized losses</t>
  </si>
  <si>
    <t>Equity securities</t>
  </si>
  <si>
    <t>Securities, amortized cost</t>
  </si>
  <si>
    <t>Securities, gross unrealized gains</t>
  </si>
  <si>
    <t>Securities, gross unrealized losses</t>
  </si>
  <si>
    <t>Securities</t>
  </si>
  <si>
    <t>US Government Agencies Debt Securities [Member]</t>
  </si>
  <si>
    <t>US States and Political Subdivisions Debt Securities [Member]</t>
  </si>
  <si>
    <t>Corporate Debt Securities [Member]</t>
  </si>
  <si>
    <t>Foreign [Member]</t>
  </si>
  <si>
    <t>Asset-backed Securities [Member]</t>
  </si>
  <si>
    <t>Commercial Mortgage Backed Securities [Member]</t>
  </si>
  <si>
    <t>Residential Mortgage Backed Securities [Member]</t>
  </si>
  <si>
    <t>Redeemable Preferred Stock [Member]</t>
  </si>
  <si>
    <t>US Agencies [Member]</t>
  </si>
  <si>
    <t>Mutual Funds [Member]</t>
  </si>
  <si>
    <t>Note 4 - Investments (Details) - Securities in a Continuous Unrealized Loss Position</t>
  </si>
  <si>
    <t>Sep. 30, 2015USD ($)</t>
  </si>
  <si>
    <t>Dec. 31, 2014USD ($)</t>
  </si>
  <si>
    <t>Less than 12 months:</t>
  </si>
  <si>
    <t>Securities in continuous loss position, less than 12 months, fair value</t>
  </si>
  <si>
    <t>Securities in continuous loss position, less than 12 months, gross unrealized loss</t>
  </si>
  <si>
    <t>Securities in continuous loss position, less than 12 months, number of securities</t>
  </si>
  <si>
    <t>Greater than 12 months:</t>
  </si>
  <si>
    <t>Securities in continuous loss position, estimated fair value</t>
  </si>
  <si>
    <t>Securities in continuous loss position, gross unrealized loss</t>
  </si>
  <si>
    <t>Securities in continuous loss position, number of securities</t>
  </si>
  <si>
    <t>Securities in continuous loss position, greater than 12 months, fair value</t>
  </si>
  <si>
    <t>Securities in continuous loss position, greater than 12 months, gross unrealized loss</t>
  </si>
  <si>
    <t>Securities in continuous loss position, greater than 12 months, number of securities</t>
  </si>
  <si>
    <t>Debt Securities [Member]</t>
  </si>
  <si>
    <t>Note 4 - Investments (Details) - Net Unrealized Gains for Investments Classified as Available-for-sale - USD ($)</t>
  </si>
  <si>
    <t>12 Months Ended</t>
  </si>
  <si>
    <t>Net Unrealized Gains for Investments Classified as Available-for-sale [Abstract]</t>
  </si>
  <si>
    <t>Net unrealized appreciation on available-for sale securities</t>
  </si>
  <si>
    <t>Adjustment to deferred acquisition costs</t>
  </si>
  <si>
    <t>Deferred income taxes</t>
  </si>
  <si>
    <t>Note 4 - Investments (Details) - Fixed Maturity Securities by Contractual Maturity - USD ($)</t>
  </si>
  <si>
    <t>Note 4 - Investments (Details) - Fixed Maturity Securities by Contractual Maturity [Line Items]</t>
  </si>
  <si>
    <t>All Except for State Guaranteed Receivables [Member]</t>
  </si>
  <si>
    <t>Due in one year or less</t>
  </si>
  <si>
    <t>Due after one year through five years</t>
  </si>
  <si>
    <t>Due after five years through ten years</t>
  </si>
  <si>
    <t>Due after ten years</t>
  </si>
  <si>
    <t>Due at Multiple Maturity Dates [Member] | All Except for State Guaranteed Receivables [Member]</t>
  </si>
  <si>
    <t>Securities Without Single Maturity Date</t>
  </si>
  <si>
    <t>Redeemable Preferred Stock [Member] | All Except for State Guaranteed Receivables [Member]</t>
  </si>
  <si>
    <t>Note 4 - Investments (Details) - Proceeds from Sales and Maturities of Investments in Available-for-sale - USD ($)</t>
  </si>
  <si>
    <t>Proceeds from Sales and Maturities of Investments in Available-for-sale [Abstract]</t>
  </si>
  <si>
    <t>Proceeds from sales and maturities</t>
  </si>
  <si>
    <t>Gross realized gains</t>
  </si>
  <si>
    <t>Gross realized losses</t>
  </si>
  <si>
    <t>Note 4 - Investments (Details) - Available-for-sale Securities - Change in Unrealized Gains (Losses) and Realized Gains (Losses) - USD ($)</t>
  </si>
  <si>
    <t>Securities available-for-sale:</t>
  </si>
  <si>
    <t>Change in unrealized investment gains (losses)</t>
  </si>
  <si>
    <t>Realized investment gains (losses)</t>
  </si>
  <si>
    <t>Note 4 - Investments (Details) - Mortgage Loans by State - USD ($)</t>
  </si>
  <si>
    <t>Note 4 - Investments (Details) - Mortgage Loans by State [Line Items]</t>
  </si>
  <si>
    <t>ILLINOIS</t>
  </si>
  <si>
    <t>TEXAS</t>
  </si>
  <si>
    <t>FLORIDA</t>
  </si>
  <si>
    <t>CALIFORNIA</t>
  </si>
  <si>
    <t>KENTUCKY</t>
  </si>
  <si>
    <t>GEORGIA</t>
  </si>
  <si>
    <t>OHIO</t>
  </si>
  <si>
    <t>TENNESSEE</t>
  </si>
  <si>
    <t>ARIZONA</t>
  </si>
  <si>
    <t>INDIANA</t>
  </si>
  <si>
    <t>MISSOURI</t>
  </si>
  <si>
    <t>WEST VIRGINIA</t>
  </si>
  <si>
    <t>PENNSYLVANIA</t>
  </si>
  <si>
    <t>NEVADA</t>
  </si>
  <si>
    <t>NORTH CAROLINA</t>
  </si>
  <si>
    <t>NEW JERSEY</t>
  </si>
  <si>
    <t>SOUTH CAROLINA</t>
  </si>
  <si>
    <t>COLORADO</t>
  </si>
  <si>
    <t>MASSACHUSETTS</t>
  </si>
  <si>
    <t>IDAHO</t>
  </si>
  <si>
    <t>KANSAS</t>
  </si>
  <si>
    <t>UTAH</t>
  </si>
  <si>
    <t>Note 4 - Investments (Details) - State-guaranteed Receivables by Contractual Maturity - USD ($)</t>
  </si>
  <si>
    <t>Note 4 - Investments (Details) - State-guaranteed Receivables by Contractual Maturity [Line Items]</t>
  </si>
  <si>
    <t>State-Guaranteed Receivables [Member]</t>
  </si>
  <si>
    <t>Note 4 - Investments (Details) - Amortized Cost of State-guaranteed Receivables, by State - USD ($)</t>
  </si>
  <si>
    <t>Note 4 - Investments (Details) - Amortized Cost of State-guaranteed Receivables, by State [Line Items]</t>
  </si>
  <si>
    <t>Amortized cost of state-guaranteed receivables</t>
  </si>
  <si>
    <t>NEW YORK</t>
  </si>
  <si>
    <t>Note 4 - Investments (Details) - Net Investment Income - USD ($)</t>
  </si>
  <si>
    <t>Net Investment Income [Line Items]</t>
  </si>
  <si>
    <t>Gross investment income</t>
  </si>
  <si>
    <t>Investment expenses</t>
  </si>
  <si>
    <t>Net investment income</t>
  </si>
  <si>
    <t>Mortgages [Member]</t>
  </si>
  <si>
    <t>Policy Loans [Member]</t>
  </si>
  <si>
    <t>Convertible Debt Securities [Member]</t>
  </si>
  <si>
    <t>Other Long-term Investments [Member]</t>
  </si>
  <si>
    <t>Note 5 - Fair Values of Financial Instruments (Details)</t>
  </si>
  <si>
    <t>Private Equity Investment [Member]</t>
  </si>
  <si>
    <t>Note 5 - Fair Values of Financial Instruments (Details) [Line Items]</t>
  </si>
  <si>
    <t>Number of Level 3 Investments Reported at Fair Value</t>
  </si>
  <si>
    <t>Note 5 - Fair Values of Financial Instruments (Details) - Financial Instruments Measured at Fair Value on a Recurring Basis - USD ($)</t>
  </si>
  <si>
    <t>Fixed maturities:</t>
  </si>
  <si>
    <t>Securities available-for-sale</t>
  </si>
  <si>
    <t>Mortgage-backed securities:</t>
  </si>
  <si>
    <t>Fair Value, Inputs, Level 1 [Member] | US Agencies [Member]</t>
  </si>
  <si>
    <t>Fair Value, Inputs, Level 1 [Member] | Mutual Funds [Member]</t>
  </si>
  <si>
    <t>Fair Value, Inputs, Level 1 [Member] | Common Stock [Member]</t>
  </si>
  <si>
    <t>Fair Value, Inputs, Level 1 [Member] | Equity Securitie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Corporate Debt Securities [Member]</t>
  </si>
  <si>
    <t>Fair Value, Inputs, Level 2 [Member] | Foreign [Member]</t>
  </si>
  <si>
    <t>Fair Value, Inputs, Level 2 [Member] | Asset-backed Securities [Member]</t>
  </si>
  <si>
    <t>Fair Value, Inputs, Level 2 [Member] | Commercial Mortgage Backed Securities [Member]</t>
  </si>
  <si>
    <t>Fair Value, Inputs, Level 2 [Member] | Residential Mortgage Backed Securities [Member]</t>
  </si>
  <si>
    <t>Fair Value, Inputs, Level 2 [Member] | Redeemable Preferred Stock [Member]</t>
  </si>
  <si>
    <t>Fair Value, Inputs, Level 2 [Member] | Debt Securities [Member]</t>
  </si>
  <si>
    <t>Fair Value, Inputs, Level 3 [Member] | Common Stock [Member]</t>
  </si>
  <si>
    <t>Fair Value, Inputs, Level 3 [Member] | Equity Securities [Member]</t>
  </si>
  <si>
    <t>Note 5 - Fair Values of Financial Instruments (Details) - Changes in Fair Value of Level 3 Financial Instruments - USD ($)</t>
  </si>
  <si>
    <t>Corporate common stock:</t>
  </si>
  <si>
    <t>Beginning balance</t>
  </si>
  <si>
    <t>Total gains or losses:</t>
  </si>
  <si>
    <t>Included in other comprehensive income</t>
  </si>
  <si>
    <t>Ending balance</t>
  </si>
  <si>
    <t>Note 5 - Fair Values of Financial Instruments (Details) - Estimated Fair Values of Financial Instruments - USD ($)</t>
  </si>
  <si>
    <t>Dec. 31, 2013</t>
  </si>
  <si>
    <t>Mortgage loans on real estate:</t>
  </si>
  <si>
    <t>Policy loans, fair value</t>
  </si>
  <si>
    <t>State-guaranteed receivables, fair value</t>
  </si>
  <si>
    <t>Other invested assets, fair value</t>
  </si>
  <si>
    <t>Cash and cash equivalents, fair value</t>
  </si>
  <si>
    <t>Accrued investment income, fair value</t>
  </si>
  <si>
    <t>Cash value of company-owned life insurance, fair value</t>
  </si>
  <si>
    <t>Liabilities:</t>
  </si>
  <si>
    <t>Policyholder deposits (Investment-type contracts)</t>
  </si>
  <si>
    <t>Policyholder deposits (Investment-type contracts), fair value</t>
  </si>
  <si>
    <t>Policy claims, fair value</t>
  </si>
  <si>
    <t>Obligations under capital leases, fair value</t>
  </si>
  <si>
    <t>Notes payable, fair value</t>
  </si>
  <si>
    <t>Commercial Mortgage [Member]</t>
  </si>
  <si>
    <t>Mortgage loans on real estate, fair value</t>
  </si>
  <si>
    <t>Residential Mortgage [Member]</t>
  </si>
  <si>
    <t>Fair Value, Inputs, Level 1 [Member]</t>
  </si>
  <si>
    <t>Fair Value, Inputs, Level 3 [Member]</t>
  </si>
  <si>
    <t>Fair Value, Inputs, Level 3 [Member] | Commercial Mortgage [Member]</t>
  </si>
  <si>
    <t>Fair Value, Inputs, Level 3 [Member] | Residential Mortgage [Member]</t>
  </si>
  <si>
    <t>Note 6 - Earnings Per Share (Details) - shares</t>
  </si>
  <si>
    <t>Weighted Average Number of Shares Outstanding, Basic</t>
  </si>
  <si>
    <t>Note 7 - Segment Data (Details)</t>
  </si>
  <si>
    <t>Number of Operating Segments</t>
  </si>
  <si>
    <t>Note 7 - Segment Data (Details) - Segments by Operating Information - USD ($)</t>
  </si>
  <si>
    <t>Revenue:</t>
  </si>
  <si>
    <t>Revenue</t>
  </si>
  <si>
    <t>Pre-tax income (loss) from operations:</t>
  </si>
  <si>
    <t>Pre-tax income (loss) from operations</t>
  </si>
  <si>
    <t>Preneed and Burial Products [Member]</t>
  </si>
  <si>
    <t>Traditional and Universal Life Products [Member]</t>
  </si>
  <si>
    <t>Administrative and Financial Services [Member]</t>
  </si>
  <si>
    <t>Corporate and Other [Member]</t>
  </si>
  <si>
    <t>Note 8 - Federal Income Taxes (Details)</t>
  </si>
  <si>
    <t>Note 8 - Federal Income Taxes (Details) [Line Items]</t>
  </si>
  <si>
    <t>Unrecognized Tax Benefits</t>
  </si>
  <si>
    <t>Unrecognized Tax Benefits, Income Tax Penalties and Interest Accrued</t>
  </si>
  <si>
    <t>Domestic Tax Authority [Member] | Internal Revenue Service (IRS) [Member] | Earliest Tax Year [Member]</t>
  </si>
  <si>
    <t>Open Tax Year</t>
  </si>
  <si>
    <t>Domestic Tax Authority [Member] | Internal Revenue Service (IRS) [Member] | Latest Tax Year [Member]</t>
  </si>
  <si>
    <t>Note 9 - Other Comprehensive Income (Loss) (Details) - Other Comprehensive Income (Loss) - USD ($)</t>
  </si>
  <si>
    <t>Change in net unrealized gains on available-for-sale securities:</t>
  </si>
  <si>
    <t>Unrealized holding gains (losses) arising during period, pretax</t>
  </si>
  <si>
    <t>Unrealized holding gains (losses) arising during period, tax</t>
  </si>
  <si>
    <t>Unrealized holding gains (losses) arising during period, net of tax</t>
  </si>
  <si>
    <t>Reclassification adjustment for losses (gains) included in income, pretax</t>
  </si>
  <si>
    <t>Reclassification adjustment for losses (gains) included in income, tax</t>
  </si>
  <si>
    <t>Reclassification adjustment for losses (gains) included in income, net of tax</t>
  </si>
  <si>
    <t>Adjustment for effect of deferred acquisition costs, pretax</t>
  </si>
  <si>
    <t>Adjustment for effect of deferred acquisition costs, tax</t>
  </si>
  <si>
    <t>Adjustment for effect of deferred acquisition costs, net of tax</t>
  </si>
  <si>
    <t>Net unrealized gains (losses) on investments, pretax</t>
  </si>
  <si>
    <t>Net unrealized gains (losses) on investments, tax</t>
  </si>
  <si>
    <t>Net unrealized gains (losses) on investments, net of tax</t>
  </si>
  <si>
    <t>Amortization of actuarial net loss in net periodic pension cost, pretax</t>
  </si>
  <si>
    <t>[3]</t>
  </si>
  <si>
    <t>Amortization of actuarial net loss in net periodic pension cost, tax</t>
  </si>
  <si>
    <t>Amortization of actuarial net loss in net periodic pension cost, net of tax</t>
  </si>
  <si>
    <t>Total other comprehensive income (loss), pretax</t>
  </si>
  <si>
    <t>Total other comprehensive income (loss), tax</t>
  </si>
  <si>
    <t>Total other comprehensive income (loss), net of tax</t>
  </si>
  <si>
    <t>These items appear within federal income taxes in the consolidated income statements.</t>
  </si>
  <si>
    <t>Note 9 - Other Comprehensive Income (Loss) (Details) - Accumulated Other Comprehensive Income - USD ($)</t>
  </si>
  <si>
    <t>Accumulated Other Comprehensive Income (Loss) [Line Items]</t>
  </si>
  <si>
    <t>Other comprehensive income (loss) before reclassifications</t>
  </si>
  <si>
    <t>Amounts reclassified from accumulated other comprehensive income</t>
  </si>
  <si>
    <t>Net current period other comprehensive income (loss)</t>
  </si>
  <si>
    <t>Accumulated Net Investment Gain (Loss) Attributable to Parent [Member]</t>
  </si>
  <si>
    <t>Accumulated Defined Benefit Plans Adjustment Attributable to Parent [Member]</t>
  </si>
  <si>
    <t>Note 9 - Other Comprehensive Income (Loss) (Details) - Amounts Reclassified from AOCI to Income - USD ($)</t>
  </si>
  <si>
    <t>Unrealized gains on available-for-sale securities:</t>
  </si>
  <si>
    <t>Realized gains on sale of securities (a)</t>
  </si>
  <si>
    <t>Income tax expense (c)</t>
  </si>
  <si>
    <t>Net of tax</t>
  </si>
  <si>
    <t>Defined benefit pension plan:</t>
  </si>
  <si>
    <t>Amortization of actuarial net loss (b)</t>
  </si>
  <si>
    <t>Income tax benefit (c)</t>
  </si>
  <si>
    <t>Total reclassifications for the period</t>
  </si>
  <si>
    <t>Note 10 - Employee Benefit Plans (Details)</t>
  </si>
  <si>
    <t>Defined Benefit Plans, Estimated Future Employer Contributions in Next Fiscal Year</t>
  </si>
  <si>
    <t>Defined Benefit Plan, Contributions by Employer</t>
  </si>
  <si>
    <t>Note 10 - Employee Benefit Plans (Details) - Net Periodic Benefit Cost - USD ($)</t>
  </si>
  <si>
    <t>Net Periodic Benefit Cost [Abstract]</t>
  </si>
  <si>
    <t>Interest cost</t>
  </si>
  <si>
    <t>Expected return on plan assets</t>
  </si>
  <si>
    <t>Recognized actuarial net loss</t>
  </si>
  <si>
    <t>Net periodic pension cost</t>
  </si>
  <si>
    <t>Note 11 - Notes Payable (Details)</t>
  </si>
  <si>
    <t>Operating Line of Credit [Member]</t>
  </si>
  <si>
    <t>Note 11 - Notes Payable (Details) [Line Items]</t>
  </si>
  <si>
    <t>Line of Credit Facility, Maximum Borrowing Capacity</t>
  </si>
  <si>
    <t>At Need Funding, LLC [Member]</t>
  </si>
  <si>
    <t>Prime Rate [Member] | Operating Line of Credit [Member]</t>
  </si>
  <si>
    <t>Debt Instrument, Interest Rate, Stated Percentage Rate Range, Minimum</t>
  </si>
  <si>
    <t>3.25%</t>
  </si>
  <si>
    <t>Prime Rate [Member] | At Need Funding, LLC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C8" t="n">
        <v>1117886</v>
      </c>
    </row>
    <row spans="1:3" r="9">
      <c s="4" r="A9" t="s">
        <v>14</v>
      </c>
      <c s="4" r="B9" t="s">
        <v>15</v>
      </c>
    </row>
    <row spans="1:3" r="10">
      <c s="4" r="A10" t="s">
        <v>16</v>
      </c>
      <c s="5" r="B10" t="n">
        <v>55362</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5" r="B16" t="n">
        <v>2015</v>
      </c>
    </row>
    <row spans="1:3" r="17">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9</v>
      </c>
      <c s="2" r="B1" t="s">
        <v>1</v>
      </c>
    </row>
    <row spans="1:2" r="2">
      <c s="2" r="B2" t="s">
        <v>2</v>
      </c>
    </row>
    <row spans="1:2" r="3">
      <c s="3" r="A3" t="s">
        <v>159</v>
      </c>
    </row>
    <row spans="1:2" r="4">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70</v>
      </c>
    </row>
    <row spans="1:2" r="4">
      <c s="4" r="A4" t="s">
        <v>201</v>
      </c>
      <c s="4" r="B4" t="s">
        <v>202</v>
      </c>
    </row>
    <row spans="1:2" r="5">
      <c s="4" r="A5" t="s">
        <v>203</v>
      </c>
      <c s="4" r="B5" t="s">
        <v>204</v>
      </c>
    </row>
    <row spans="1:2" r="6">
      <c s="4" r="A6" t="s">
        <v>205</v>
      </c>
      <c s="4" r="B6" t="s">
        <v>206</v>
      </c>
    </row>
    <row spans="1:2" r="7">
      <c s="4" r="A7" t="s">
        <v>207</v>
      </c>
      <c s="4" r="B7" t="s">
        <v>208</v>
      </c>
    </row>
    <row spans="1:2" r="8">
      <c s="4" r="A8" t="s">
        <v>209</v>
      </c>
      <c s="4" r="B8" t="s">
        <v>210</v>
      </c>
    </row>
    <row spans="1:2" r="9">
      <c s="4" r="A9" t="s">
        <v>211</v>
      </c>
      <c s="4" r="B9" t="s">
        <v>212</v>
      </c>
    </row>
    <row spans="1:2" r="10">
      <c s="4" r="A10" t="s">
        <v>213</v>
      </c>
      <c s="4" r="B10" t="s">
        <v>214</v>
      </c>
    </row>
    <row spans="1:2" r="11">
      <c s="4" r="A11" t="s">
        <v>215</v>
      </c>
      <c s="4" r="B11" t="s">
        <v>216</v>
      </c>
    </row>
    <row spans="1:2" r="12">
      <c s="4" r="A12" t="s">
        <v>217</v>
      </c>
      <c s="4" r="B12" t="s">
        <v>218</v>
      </c>
    </row>
    <row spans="1:2" r="13">
      <c s="4" r="A13" t="s">
        <v>219</v>
      </c>
      <c s="4" r="B1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9</v>
      </c>
      <c s="2" r="B1" t="s">
        <v>2</v>
      </c>
      <c s="2" r="C1" t="s">
        <v>30</v>
      </c>
    </row>
    <row spans="1:3" r="2">
      <c s="3" r="A2" t="s">
        <v>31</v>
      </c>
    </row>
    <row spans="1:3" r="3">
      <c s="4" r="A3" t="s">
        <v>32</v>
      </c>
      <c s="7" r="B3" t="n">
        <v>414293373</v>
      </c>
      <c s="7" r="C3" t="n">
        <v>430117478</v>
      </c>
    </row>
    <row spans="1:3" r="4">
      <c s="4" r="A4" t="s">
        <v>33</v>
      </c>
      <c s="5" r="B4" t="n">
        <v>7340705</v>
      </c>
      <c s="5" r="C4" t="n">
        <v>7405819</v>
      </c>
    </row>
    <row spans="1:3" r="5">
      <c s="4" r="A5" t="s">
        <v>34</v>
      </c>
      <c s="5" r="B5" t="n">
        <v>32663124</v>
      </c>
      <c s="5" r="C5" t="n">
        <v>29459436</v>
      </c>
    </row>
    <row spans="1:3" r="6">
      <c s="4" r="A6" t="s">
        <v>35</v>
      </c>
      <c s="5" r="B6" t="n">
        <v>6784617</v>
      </c>
      <c s="5" r="C6" t="n">
        <v>6665493</v>
      </c>
    </row>
    <row spans="1:3" r="7">
      <c s="4" r="A7" t="s">
        <v>36</v>
      </c>
      <c s="5" r="B7" t="n">
        <v>7719144</v>
      </c>
      <c s="5" r="C7" t="n">
        <v>7917379</v>
      </c>
    </row>
    <row spans="1:3" r="8">
      <c s="4" r="A8" t="s">
        <v>37</v>
      </c>
      <c s="5" r="B8" t="n">
        <v>663950</v>
      </c>
    </row>
    <row spans="1:3" r="9">
      <c s="4" r="A9" t="s">
        <v>38</v>
      </c>
      <c s="5" r="B9" t="n">
        <v>2646099</v>
      </c>
      <c s="5" r="C9" t="n">
        <v>3270848</v>
      </c>
    </row>
    <row spans="1:3" r="10">
      <c s="4" r="A10" t="s">
        <v>39</v>
      </c>
      <c s="5" r="B10" t="n">
        <v>472111012</v>
      </c>
      <c s="5" r="C10" t="n">
        <v>484836453</v>
      </c>
    </row>
    <row spans="1:3" r="11">
      <c s="4" r="A11" t="s">
        <v>40</v>
      </c>
      <c s="5" r="B11" t="n">
        <v>8979130</v>
      </c>
      <c s="5" r="C11" t="n">
        <v>1870867</v>
      </c>
    </row>
    <row spans="1:3" r="12">
      <c s="4" r="A12" t="s">
        <v>41</v>
      </c>
      <c s="5" r="B12" t="n">
        <v>4451587</v>
      </c>
      <c s="5" r="C12" t="n">
        <v>5190740</v>
      </c>
    </row>
    <row spans="1:3" r="13">
      <c s="4" r="A13" t="s">
        <v>42</v>
      </c>
      <c s="5" r="B13" t="n">
        <v>3071348</v>
      </c>
      <c s="5" r="C13" t="n">
        <v>3217136</v>
      </c>
    </row>
    <row spans="1:3" r="14">
      <c s="4" r="A14" t="s">
        <v>43</v>
      </c>
      <c s="5" r="B14" t="n">
        <v>17371027</v>
      </c>
      <c s="5" r="C14" t="n">
        <v>17847907</v>
      </c>
    </row>
    <row spans="1:3" r="15">
      <c s="4" r="A15" t="s">
        <v>44</v>
      </c>
      <c s="5" r="B15" t="n">
        <v>246038</v>
      </c>
      <c s="5" r="C15" t="n">
        <v>301037</v>
      </c>
    </row>
    <row spans="1:3" r="16">
      <c s="4" r="A16" t="s">
        <v>45</v>
      </c>
      <c s="5" r="B16" t="n">
        <v>471037</v>
      </c>
      <c s="5" r="C16" t="n">
        <v>555251</v>
      </c>
    </row>
    <row spans="1:3" r="17">
      <c s="4" r="A17" t="s">
        <v>46</v>
      </c>
      <c s="5" r="B17" t="n">
        <v>928008</v>
      </c>
      <c s="5" r="C17" t="n">
        <v>1000120</v>
      </c>
    </row>
    <row spans="1:3" r="18">
      <c s="4" r="A18" t="s">
        <v>47</v>
      </c>
      <c s="5" r="B18" t="n">
        <v>13209476</v>
      </c>
      <c s="5" r="C18" t="n">
        <v>12441833</v>
      </c>
    </row>
    <row spans="1:3" r="19">
      <c s="4" r="A19" t="s">
        <v>48</v>
      </c>
      <c s="5" r="B19" t="n">
        <v>2009642</v>
      </c>
      <c s="5" r="C19" t="n">
        <v>2041050</v>
      </c>
    </row>
    <row spans="1:3" r="20">
      <c s="4" r="A20" t="s">
        <v>49</v>
      </c>
      <c s="5" r="B20" t="n">
        <v>56480489</v>
      </c>
      <c s="5" r="C20" t="n">
        <v>55910993</v>
      </c>
    </row>
    <row spans="1:3" r="21">
      <c s="4" r="A21" t="s">
        <v>50</v>
      </c>
      <c s="5" r="B21" t="n">
        <v>579328794</v>
      </c>
      <c s="5" r="C21" t="n">
        <v>585213387</v>
      </c>
    </row>
    <row spans="1:3" r="22">
      <c s="3" r="A22" t="s">
        <v>51</v>
      </c>
    </row>
    <row spans="1:3" r="23">
      <c s="4" r="A23" t="s">
        <v>52</v>
      </c>
      <c s="5" r="B23" t="n">
        <v>493974598</v>
      </c>
      <c s="5" r="C23" t="n">
        <v>490126730</v>
      </c>
    </row>
    <row spans="1:3" r="24">
      <c s="4" r="A24" t="s">
        <v>53</v>
      </c>
      <c s="5" r="B24" t="n">
        <v>7879488</v>
      </c>
      <c s="5" r="C24" t="n">
        <v>7812972</v>
      </c>
    </row>
    <row spans="1:3" r="25">
      <c s="4" r="A25" t="s">
        <v>54</v>
      </c>
      <c s="5" r="B25" t="n">
        <v>2681040</v>
      </c>
      <c s="5" r="C25" t="n">
        <v>2821106</v>
      </c>
    </row>
    <row spans="1:3" r="26">
      <c s="4" r="A26" t="s">
        <v>55</v>
      </c>
      <c s="5" r="B26" t="n">
        <v>3395175</v>
      </c>
      <c s="5" r="C26" t="n">
        <v>3432793</v>
      </c>
    </row>
    <row spans="1:3" r="27">
      <c s="4" r="A27" t="s">
        <v>56</v>
      </c>
      <c s="5" r="B27" t="n">
        <v>390675</v>
      </c>
      <c s="5" r="C27" t="n">
        <v>391439</v>
      </c>
    </row>
    <row spans="1:3" r="28">
      <c s="4" r="A28" t="s">
        <v>57</v>
      </c>
      <c s="5" r="B28" t="n">
        <v>508320976</v>
      </c>
      <c s="5" r="C28" t="n">
        <v>504585040</v>
      </c>
    </row>
    <row spans="1:3" r="29">
      <c s="4" r="A29" t="s">
        <v>58</v>
      </c>
      <c s="5" r="B29" t="n">
        <v>4382442</v>
      </c>
      <c s="5" r="C29" t="n">
        <v>7785450</v>
      </c>
    </row>
    <row spans="1:3" r="30">
      <c s="4" r="A30" t="s">
        <v>59</v>
      </c>
      <c s="5" r="B30" t="n">
        <v>462385</v>
      </c>
      <c s="5" r="C30" t="n">
        <v>553028</v>
      </c>
    </row>
    <row spans="1:3" r="31">
      <c s="4" r="A31" t="s">
        <v>60</v>
      </c>
      <c s="5" r="B31" t="n">
        <v>1809760</v>
      </c>
      <c s="5" r="C31" t="n">
        <v>2508576</v>
      </c>
    </row>
    <row spans="1:3" r="32">
      <c s="4" r="A32" t="s">
        <v>61</v>
      </c>
      <c s="5" r="B32" t="n">
        <v>4704931</v>
      </c>
      <c s="5" r="C32" t="n">
        <v>5141442</v>
      </c>
    </row>
    <row spans="1:3" r="33">
      <c s="4" r="A33" t="s">
        <v>62</v>
      </c>
      <c s="5" r="B33" t="n">
        <v>4379000</v>
      </c>
      <c s="5" r="C33" t="n">
        <v>4103365</v>
      </c>
    </row>
    <row spans="1:3" r="34">
      <c s="4" r="A34" t="s">
        <v>63</v>
      </c>
      <c s="5" r="B34" t="n">
        <v>524059494</v>
      </c>
      <c s="5" r="C34" t="n">
        <v>524676901</v>
      </c>
    </row>
    <row spans="1:3" r="35">
      <c s="3" r="A35" t="s">
        <v>64</v>
      </c>
    </row>
    <row spans="1:3" r="36">
      <c s="4" r="A36" t="s">
        <v>65</v>
      </c>
      <c s="5" r="B36" t="n">
        <v>1117886</v>
      </c>
      <c s="5" r="C36" t="n">
        <v>1123980</v>
      </c>
    </row>
    <row spans="1:3" r="37">
      <c s="4" r="A37" t="s">
        <v>66</v>
      </c>
      <c s="5" r="B37" t="n">
        <v>8913360</v>
      </c>
      <c s="5" r="C37" t="n">
        <v>8908243</v>
      </c>
    </row>
    <row spans="1:3" r="38">
      <c s="4" r="A38" t="s">
        <v>67</v>
      </c>
      <c s="5" r="B38" t="n">
        <v>7084144</v>
      </c>
      <c s="5" r="C38" t="n">
        <v>12704319</v>
      </c>
    </row>
    <row spans="1:3" r="39">
      <c s="4" r="A39" t="s">
        <v>68</v>
      </c>
      <c s="5" r="B39" t="n">
        <v>38153910</v>
      </c>
      <c s="5" r="C39" t="n">
        <v>37799944</v>
      </c>
    </row>
    <row spans="1:3" r="40">
      <c s="4" r="A40" t="s">
        <v>69</v>
      </c>
      <c s="5" r="B40" t="n">
        <v>55269300</v>
      </c>
      <c s="5" r="C40" t="n">
        <v>60536486</v>
      </c>
    </row>
    <row spans="1:3" r="41">
      <c s="4" r="A41" t="s">
        <v>70</v>
      </c>
      <c s="7" r="B41" t="n">
        <v>579328794</v>
      </c>
      <c s="7" r="C41" t="n">
        <v>585213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74</v>
      </c>
    </row>
    <row spans="1:2" r="4">
      <c s="4" r="A4" t="s">
        <v>222</v>
      </c>
      <c s="4" r="B4" t="s">
        <v>223</v>
      </c>
    </row>
    <row spans="1:2" r="5">
      <c s="4" r="A5" t="s">
        <v>224</v>
      </c>
      <c s="4" r="B5" t="s">
        <v>225</v>
      </c>
    </row>
    <row spans="1:2" r="6">
      <c s="4" r="A6" t="s">
        <v>226</v>
      </c>
      <c s="4" r="B6"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28</v>
      </c>
      <c s="2" r="B1" t="s">
        <v>1</v>
      </c>
    </row>
    <row spans="1:2" r="2">
      <c s="2" r="B2" t="s">
        <v>2</v>
      </c>
    </row>
    <row spans="1:2" r="3">
      <c s="3" r="A3" t="s">
        <v>182</v>
      </c>
    </row>
    <row spans="1:2" r="4">
      <c s="4" r="A4" t="s">
        <v>229</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59</v>
      </c>
    </row>
    <row spans="1:2" r="4">
      <c s="4" r="A4" t="s">
        <v>232</v>
      </c>
      <c s="4" r="B4" t="s">
        <v>233</v>
      </c>
    </row>
    <row spans="1:2" r="5">
      <c s="4" r="A5" t="s">
        <v>234</v>
      </c>
      <c s="4" r="B5" t="s">
        <v>235</v>
      </c>
    </row>
    <row spans="1:2" r="6">
      <c s="4" r="A6" t="s">
        <v>236</v>
      </c>
      <c s="4" r="B6"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8</v>
      </c>
      <c s="2" r="B1" t="s">
        <v>1</v>
      </c>
    </row>
    <row spans="1:2" r="2">
      <c s="2" r="B2" t="s">
        <v>2</v>
      </c>
    </row>
    <row spans="1:2" r="3">
      <c s="3" r="A3" t="s">
        <v>193</v>
      </c>
    </row>
    <row spans="1:2" r="4">
      <c s="4" r="A4" t="s">
        <v>239</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spans="1:2" r="1">
      <c s="1" r="A1" t="s">
        <v>241</v>
      </c>
      <c s="2" r="B1" t="s">
        <v>1</v>
      </c>
    </row>
    <row spans="1:2" r="2">
      <c s="2" r="B2" t="s">
        <v>2</v>
      </c>
    </row>
    <row spans="1:2" r="3">
      <c s="3" r="A3" t="s">
        <v>159</v>
      </c>
    </row>
    <row spans="1:2" r="4">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44</v>
      </c>
      <c s="2" r="B1" t="s">
        <v>76</v>
      </c>
      <c s="2" r="D1" t="s">
        <v>1</v>
      </c>
    </row>
    <row spans="1:6" r="2">
      <c s="2" r="B2" t="s">
        <v>2</v>
      </c>
      <c s="2" r="C2" t="s">
        <v>77</v>
      </c>
      <c s="2" r="D2" t="s">
        <v>2</v>
      </c>
      <c s="2" r="E2" t="s">
        <v>77</v>
      </c>
      <c s="2" r="F2" t="s">
        <v>30</v>
      </c>
    </row>
    <row spans="1:6" r="3">
      <c s="3" r="A3" t="s">
        <v>245</v>
      </c>
    </row>
    <row spans="1:6" r="4">
      <c s="4" r="A4" t="s">
        <v>246</v>
      </c>
      <c s="7" r="B4" t="n">
        <v>0</v>
      </c>
      <c s="7" r="C4" t="n">
        <v>0</v>
      </c>
      <c s="7" r="D4" t="n">
        <v>0</v>
      </c>
      <c s="7" r="E4" t="n">
        <v>9</v>
      </c>
    </row>
    <row spans="1:6" r="5">
      <c s="4" r="A5" t="s">
        <v>247</v>
      </c>
      <c s="7" r="B5" t="n">
        <v>23280207</v>
      </c>
      <c s="7" r="D5" t="n">
        <v>23280207</v>
      </c>
      <c s="7" r="F5" t="n">
        <v>23951372</v>
      </c>
    </row>
    <row spans="1:6" r="6">
      <c s="4" r="A6" t="s">
        <v>248</v>
      </c>
      <c s="4" r="B6" t="s">
        <v>249</v>
      </c>
      <c s="4" r="D6" t="s">
        <v>249</v>
      </c>
      <c s="4" r="F6" t="s">
        <v>250</v>
      </c>
    </row>
    <row spans="1:6" r="7">
      <c s="4" r="A7" t="s">
        <v>251</v>
      </c>
      <c s="4" r="B7" t="s">
        <v>252</v>
      </c>
      <c s="4" r="D7" t="s">
        <v>252</v>
      </c>
      <c s="4" r="F7" t="s">
        <v>253</v>
      </c>
    </row>
    <row spans="1:6" r="8">
      <c s="4" r="A8" t="s">
        <v>254</v>
      </c>
      <c s="4" r="B8" t="s">
        <v>255</v>
      </c>
      <c s="4" r="D8" t="s">
        <v>255</v>
      </c>
    </row>
    <row spans="1:6" r="9">
      <c s="4" r="A9" t="s">
        <v>256</v>
      </c>
      <c s="4" r="B9" t="s">
        <v>257</v>
      </c>
      <c s="4" r="D9" t="s">
        <v>257</v>
      </c>
    </row>
    <row spans="1:6" r="10">
      <c s="4" r="A10" t="s">
        <v>258</v>
      </c>
      <c s="7" r="B10" t="n">
        <v>0</v>
      </c>
      <c s="7" r="D10" t="n">
        <v>0</v>
      </c>
      <c s="7" r="F10" t="n">
        <v>0</v>
      </c>
    </row>
    <row spans="1:6" r="11">
      <c s="4" r="A11" t="s">
        <v>259</v>
      </c>
      <c s="5" r="B11" t="n">
        <v>0</v>
      </c>
      <c s="5" r="D11" t="n">
        <v>0</v>
      </c>
      <c s="5" r="F11" t="n">
        <v>0</v>
      </c>
    </row>
    <row spans="1:6" r="12">
      <c s="4" r="A12" t="s">
        <v>260</v>
      </c>
      <c s="5" r="B12" t="n">
        <v>0</v>
      </c>
      <c s="7" r="C12" t="n">
        <v>0</v>
      </c>
      <c s="5" r="D12" t="n">
        <v>0</v>
      </c>
      <c s="7" r="E12" t="n">
        <v>9</v>
      </c>
    </row>
    <row spans="1:6" r="13">
      <c s="4" r="A13" t="s">
        <v>261</v>
      </c>
      <c s="5" r="B13" t="n">
        <v>663950</v>
      </c>
      <c s="5" r="D13" t="n">
        <v>663950</v>
      </c>
    </row>
    <row spans="1:6" r="14">
      <c s="4" r="A14" t="s">
        <v>262</v>
      </c>
      <c s="5" r="B14" t="n">
        <v>41082</v>
      </c>
      <c s="5" r="D14" t="n">
        <v>41082</v>
      </c>
    </row>
    <row spans="1:6" r="15">
      <c s="4" r="A15" t="s">
        <v>263</v>
      </c>
      <c s="5" r="B15" t="n">
        <v>-5529</v>
      </c>
      <c s="5" r="D15" t="n">
        <v>-5529</v>
      </c>
    </row>
    <row spans="1:6" r="16">
      <c s="4" r="A16" t="s">
        <v>264</v>
      </c>
    </row>
    <row spans="1:6" r="17">
      <c s="3" r="A17" t="s">
        <v>245</v>
      </c>
    </row>
    <row spans="1:6" r="18">
      <c s="4" r="A18" t="s">
        <v>265</v>
      </c>
      <c s="5" r="B18" t="n">
        <v>0</v>
      </c>
      <c s="5" r="D18" t="n">
        <v>0</v>
      </c>
      <c s="5" r="F18" t="n">
        <v>0</v>
      </c>
    </row>
    <row spans="1:6" r="19">
      <c s="4" r="A19" t="s">
        <v>266</v>
      </c>
    </row>
    <row spans="1:6" r="20">
      <c s="3" r="A20" t="s">
        <v>245</v>
      </c>
    </row>
    <row spans="1:6" r="21">
      <c s="4" r="A21" t="s">
        <v>265</v>
      </c>
      <c s="5" r="B21" t="n">
        <v>0</v>
      </c>
      <c s="5" r="D21" t="n">
        <v>0</v>
      </c>
      <c s="5" r="F21" t="n">
        <v>0</v>
      </c>
    </row>
    <row spans="1:6" r="22">
      <c s="4" r="A22" t="s">
        <v>267</v>
      </c>
    </row>
    <row spans="1:6" r="23">
      <c s="3" r="A23" t="s">
        <v>245</v>
      </c>
    </row>
    <row spans="1:6" r="24">
      <c s="4" r="A24" t="s">
        <v>265</v>
      </c>
      <c s="7" r="B24" t="n">
        <v>0</v>
      </c>
      <c s="7" r="D24" t="n">
        <v>0</v>
      </c>
      <c s="7" r="F24" t="n">
        <v>0</v>
      </c>
    </row>
    <row spans="1:6" r="25">
      <c s="4" r="A25" t="s">
        <v>268</v>
      </c>
    </row>
    <row spans="1:6" r="26">
      <c s="3" r="A26" t="s">
        <v>245</v>
      </c>
    </row>
    <row spans="1:6" r="27">
      <c s="4" r="A27" t="s">
        <v>269</v>
      </c>
      <c s="4" r="B27" t="s">
        <v>270</v>
      </c>
      <c s="4" r="D27" t="s">
        <v>270</v>
      </c>
      <c s="4" r="F27" t="s">
        <v>271</v>
      </c>
    </row>
    <row spans="1:6" r="28">
      <c s="4" r="A28" t="s">
        <v>272</v>
      </c>
    </row>
    <row spans="1:6" r="29">
      <c s="3" r="A29" t="s">
        <v>245</v>
      </c>
    </row>
    <row spans="1:6" r="30">
      <c s="4" r="A30" t="s">
        <v>269</v>
      </c>
      <c s="4" r="B30" t="s">
        <v>273</v>
      </c>
      <c s="4" r="D30" t="s">
        <v>273</v>
      </c>
      <c s="4" r="F30" t="s">
        <v>2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75</v>
      </c>
      <c s="2" r="B1" t="s">
        <v>2</v>
      </c>
      <c s="2" r="C1" t="s">
        <v>30</v>
      </c>
    </row>
    <row spans="1:3" r="2">
      <c s="3" r="A2" t="s">
        <v>276</v>
      </c>
    </row>
    <row spans="1:3" r="3">
      <c s="4" r="A3" t="s">
        <v>277</v>
      </c>
      <c s="7" r="B3" t="n">
        <v>396021059</v>
      </c>
      <c s="7" r="C3" t="n">
        <v>403596261</v>
      </c>
    </row>
    <row spans="1:3" r="4">
      <c s="4" r="A4" t="s">
        <v>278</v>
      </c>
      <c s="5" r="B4" t="n">
        <v>23709888</v>
      </c>
      <c s="5" r="C4" t="n">
        <v>28219388</v>
      </c>
    </row>
    <row spans="1:3" r="5">
      <c s="4" r="A5" t="s">
        <v>279</v>
      </c>
      <c s="5" r="B5" t="n">
        <v>5437574</v>
      </c>
      <c s="5" r="C5" t="n">
        <v>1698171</v>
      </c>
    </row>
    <row spans="1:3" r="6">
      <c s="4" r="A6" t="s">
        <v>280</v>
      </c>
      <c s="5" r="B6" t="n">
        <v>414293373</v>
      </c>
      <c s="5" r="C6" t="n">
        <v>430117478</v>
      </c>
    </row>
    <row spans="1:3" r="7">
      <c s="3" r="A7" t="s">
        <v>281</v>
      </c>
    </row>
    <row spans="1:3" r="8">
      <c s="4" r="A8" t="s">
        <v>282</v>
      </c>
      <c s="5" r="B8" t="n">
        <v>7361656</v>
      </c>
      <c s="5" r="C8" t="n">
        <v>6331436</v>
      </c>
    </row>
    <row spans="1:3" r="9">
      <c s="4" r="A9" t="s">
        <v>283</v>
      </c>
      <c s="5" r="B9" t="n">
        <v>500426</v>
      </c>
      <c s="5" r="C9" t="n">
        <v>1197756</v>
      </c>
    </row>
    <row spans="1:3" r="10">
      <c s="4" r="A10" t="s">
        <v>284</v>
      </c>
      <c s="5" r="B10" t="n">
        <v>521377</v>
      </c>
      <c s="5" r="C10" t="n">
        <v>123373</v>
      </c>
    </row>
    <row spans="1:3" r="11">
      <c s="4" r="A11" t="s">
        <v>285</v>
      </c>
      <c s="5" r="B11" t="n">
        <v>7340705</v>
      </c>
      <c s="5" r="C11" t="n">
        <v>7405819</v>
      </c>
    </row>
    <row spans="1:3" r="12">
      <c s="4" r="A12" t="s">
        <v>286</v>
      </c>
      <c s="5" r="B12" t="n">
        <v>403382715</v>
      </c>
      <c s="5" r="C12" t="n">
        <v>409927697</v>
      </c>
    </row>
    <row spans="1:3" r="13">
      <c s="4" r="A13" t="s">
        <v>287</v>
      </c>
      <c s="5" r="B13" t="n">
        <v>24210314</v>
      </c>
      <c s="5" r="C13" t="n">
        <v>29417144</v>
      </c>
    </row>
    <row spans="1:3" r="14">
      <c s="4" r="A14" t="s">
        <v>288</v>
      </c>
      <c s="5" r="B14" t="n">
        <v>5958951</v>
      </c>
      <c s="5" r="C14" t="n">
        <v>1821544</v>
      </c>
    </row>
    <row spans="1:3" r="15">
      <c s="4" r="A15" t="s">
        <v>289</v>
      </c>
      <c s="5" r="B15" t="n">
        <v>421634078</v>
      </c>
      <c s="5" r="C15" t="n">
        <v>437523297</v>
      </c>
    </row>
    <row spans="1:3" r="16">
      <c s="4" r="A16" t="s">
        <v>290</v>
      </c>
    </row>
    <row spans="1:3" r="17">
      <c s="3" r="A17" t="s">
        <v>276</v>
      </c>
    </row>
    <row spans="1:3" r="18">
      <c s="4" r="A18" t="s">
        <v>277</v>
      </c>
      <c s="5" r="B18" t="n">
        <v>23726172</v>
      </c>
      <c s="5" r="C18" t="n">
        <v>28063178</v>
      </c>
    </row>
    <row spans="1:3" r="19">
      <c s="4" r="A19" t="s">
        <v>278</v>
      </c>
      <c s="5" r="B19" t="n">
        <v>987727</v>
      </c>
      <c s="5" r="C19" t="n">
        <v>820997</v>
      </c>
    </row>
    <row spans="1:3" r="20">
      <c s="4" r="A20" t="s">
        <v>279</v>
      </c>
      <c s="5" r="C20" t="n">
        <v>16164</v>
      </c>
    </row>
    <row spans="1:3" r="21">
      <c s="4" r="A21" t="s">
        <v>280</v>
      </c>
      <c s="5" r="B21" t="n">
        <v>24713899</v>
      </c>
      <c s="5" r="C21" t="n">
        <v>28868011</v>
      </c>
    </row>
    <row spans="1:3" r="22">
      <c s="3" r="A22" t="s">
        <v>281</v>
      </c>
    </row>
    <row spans="1:3" r="23">
      <c s="4" r="A23" t="s">
        <v>289</v>
      </c>
      <c s="5" r="B23" t="n">
        <v>24713899</v>
      </c>
      <c s="5" r="C23" t="n">
        <v>28868011</v>
      </c>
    </row>
    <row spans="1:3" r="24">
      <c s="4" r="A24" t="s">
        <v>291</v>
      </c>
    </row>
    <row spans="1:3" r="25">
      <c s="3" r="A25" t="s">
        <v>276</v>
      </c>
    </row>
    <row spans="1:3" r="26">
      <c s="4" r="A26" t="s">
        <v>277</v>
      </c>
      <c s="5" r="B26" t="n">
        <v>37135156</v>
      </c>
      <c s="5" r="C26" t="n">
        <v>38021271</v>
      </c>
    </row>
    <row spans="1:3" r="27">
      <c s="4" r="A27" t="s">
        <v>278</v>
      </c>
      <c s="5" r="B27" t="n">
        <v>5083117</v>
      </c>
      <c s="5" r="C27" t="n">
        <v>5985975</v>
      </c>
    </row>
    <row spans="1:3" r="28">
      <c s="4" r="A28" t="s">
        <v>279</v>
      </c>
      <c s="5" r="B28" t="n">
        <v>151963</v>
      </c>
    </row>
    <row spans="1:3" r="29">
      <c s="4" r="A29" t="s">
        <v>280</v>
      </c>
      <c s="5" r="B29" t="n">
        <v>42066310</v>
      </c>
      <c s="5" r="C29" t="n">
        <v>44007246</v>
      </c>
    </row>
    <row spans="1:3" r="30">
      <c s="3" r="A30" t="s">
        <v>281</v>
      </c>
    </row>
    <row spans="1:3" r="31">
      <c s="4" r="A31" t="s">
        <v>289</v>
      </c>
      <c s="5" r="B31" t="n">
        <v>42066310</v>
      </c>
      <c s="5" r="C31" t="n">
        <v>44007246</v>
      </c>
    </row>
    <row spans="1:3" r="32">
      <c s="4" r="A32" t="s">
        <v>292</v>
      </c>
    </row>
    <row spans="1:3" r="33">
      <c s="3" r="A33" t="s">
        <v>276</v>
      </c>
    </row>
    <row spans="1:3" r="34">
      <c s="4" r="A34" t="s">
        <v>277</v>
      </c>
      <c s="5" r="B34" t="n">
        <v>223714895</v>
      </c>
      <c s="5" r="C34" t="n">
        <v>224299411</v>
      </c>
    </row>
    <row spans="1:3" r="35">
      <c s="4" r="A35" t="s">
        <v>278</v>
      </c>
      <c s="5" r="B35" t="n">
        <v>12700391</v>
      </c>
      <c s="5" r="C35" t="n">
        <v>15669733</v>
      </c>
    </row>
    <row spans="1:3" r="36">
      <c s="4" r="A36" t="s">
        <v>279</v>
      </c>
      <c s="5" r="B36" t="n">
        <v>2500952</v>
      </c>
      <c s="5" r="C36" t="n">
        <v>930632</v>
      </c>
    </row>
    <row spans="1:3" r="37">
      <c s="4" r="A37" t="s">
        <v>280</v>
      </c>
      <c s="5" r="B37" t="n">
        <v>233914334</v>
      </c>
      <c s="5" r="C37" t="n">
        <v>239038512</v>
      </c>
    </row>
    <row spans="1:3" r="38">
      <c s="3" r="A38" t="s">
        <v>281</v>
      </c>
    </row>
    <row spans="1:3" r="39">
      <c s="4" r="A39" t="s">
        <v>289</v>
      </c>
      <c s="5" r="B39" t="n">
        <v>233914334</v>
      </c>
      <c s="5" r="C39" t="n">
        <v>239038512</v>
      </c>
    </row>
    <row spans="1:3" r="40">
      <c s="4" r="A40" t="s">
        <v>293</v>
      </c>
    </row>
    <row spans="1:3" r="41">
      <c s="3" r="A41" t="s">
        <v>276</v>
      </c>
    </row>
    <row spans="1:3" r="42">
      <c s="4" r="A42" t="s">
        <v>277</v>
      </c>
      <c s="5" r="B42" t="n">
        <v>65514288</v>
      </c>
      <c s="5" r="C42" t="n">
        <v>63792040</v>
      </c>
    </row>
    <row spans="1:3" r="43">
      <c s="4" r="A43" t="s">
        <v>278</v>
      </c>
      <c s="5" r="B43" t="n">
        <v>2359407</v>
      </c>
      <c s="5" r="C43" t="n">
        <v>2934542</v>
      </c>
    </row>
    <row spans="1:3" r="44">
      <c s="4" r="A44" t="s">
        <v>279</v>
      </c>
      <c s="5" r="B44" t="n">
        <v>2737244</v>
      </c>
      <c s="5" r="C44" t="n">
        <v>751369</v>
      </c>
    </row>
    <row spans="1:3" r="45">
      <c s="4" r="A45" t="s">
        <v>280</v>
      </c>
      <c s="5" r="B45" t="n">
        <v>65136451</v>
      </c>
      <c s="5" r="C45" t="n">
        <v>65975213</v>
      </c>
    </row>
    <row spans="1:3" r="46">
      <c s="3" r="A46" t="s">
        <v>281</v>
      </c>
    </row>
    <row spans="1:3" r="47">
      <c s="4" r="A47" t="s">
        <v>289</v>
      </c>
      <c s="5" r="B47" t="n">
        <v>65136451</v>
      </c>
      <c s="5" r="C47" t="n">
        <v>65975213</v>
      </c>
    </row>
    <row spans="1:3" r="48">
      <c s="4" r="A48" t="s">
        <v>294</v>
      </c>
    </row>
    <row spans="1:3" r="49">
      <c s="3" r="A49" t="s">
        <v>276</v>
      </c>
    </row>
    <row spans="1:3" r="50">
      <c s="4" r="A50" t="s">
        <v>277</v>
      </c>
      <c s="5" r="B50" t="n">
        <v>298636</v>
      </c>
      <c s="5" r="C50" t="n">
        <v>1432996</v>
      </c>
    </row>
    <row spans="1:3" r="51">
      <c s="4" r="A51" t="s">
        <v>278</v>
      </c>
      <c s="5" r="B51" t="n">
        <v>3324</v>
      </c>
      <c s="5" r="C51" t="n">
        <v>33501</v>
      </c>
    </row>
    <row spans="1:3" r="52">
      <c s="4" r="A52" t="s">
        <v>280</v>
      </c>
      <c s="5" r="B52" t="n">
        <v>301960</v>
      </c>
      <c s="5" r="C52" t="n">
        <v>1466497</v>
      </c>
    </row>
    <row spans="1:3" r="53">
      <c s="3" r="A53" t="s">
        <v>281</v>
      </c>
    </row>
    <row spans="1:3" r="54">
      <c s="4" r="A54" t="s">
        <v>289</v>
      </c>
      <c s="5" r="B54" t="n">
        <v>301960</v>
      </c>
      <c s="5" r="C54" t="n">
        <v>1466497</v>
      </c>
    </row>
    <row spans="1:3" r="55">
      <c s="4" r="A55" t="s">
        <v>295</v>
      </c>
    </row>
    <row spans="1:3" r="56">
      <c s="3" r="A56" t="s">
        <v>276</v>
      </c>
    </row>
    <row spans="1:3" r="57">
      <c s="4" r="A57" t="s">
        <v>277</v>
      </c>
      <c s="5" r="B57" t="n">
        <v>6834983</v>
      </c>
      <c s="5" r="C57" t="n">
        <v>7869355</v>
      </c>
    </row>
    <row spans="1:3" r="58">
      <c s="4" r="A58" t="s">
        <v>278</v>
      </c>
      <c s="5" r="B58" t="n">
        <v>291856</v>
      </c>
      <c s="5" r="C58" t="n">
        <v>266831</v>
      </c>
    </row>
    <row spans="1:3" r="59">
      <c s="4" r="A59" t="s">
        <v>280</v>
      </c>
      <c s="5" r="B59" t="n">
        <v>7126839</v>
      </c>
      <c s="5" r="C59" t="n">
        <v>8136186</v>
      </c>
    </row>
    <row spans="1:3" r="60">
      <c s="3" r="A60" t="s">
        <v>281</v>
      </c>
    </row>
    <row spans="1:3" r="61">
      <c s="4" r="A61" t="s">
        <v>289</v>
      </c>
      <c s="5" r="B61" t="n">
        <v>7126839</v>
      </c>
      <c s="5" r="C61" t="n">
        <v>8136186</v>
      </c>
    </row>
    <row spans="1:3" r="62">
      <c s="4" r="A62" t="s">
        <v>296</v>
      </c>
    </row>
    <row spans="1:3" r="63">
      <c s="3" r="A63" t="s">
        <v>276</v>
      </c>
    </row>
    <row spans="1:3" r="64">
      <c s="4" r="A64" t="s">
        <v>277</v>
      </c>
      <c s="5" r="B64" t="n">
        <v>38548866</v>
      </c>
      <c s="5" r="C64" t="n">
        <v>40118010</v>
      </c>
    </row>
    <row spans="1:3" r="65">
      <c s="4" r="A65" t="s">
        <v>278</v>
      </c>
      <c s="5" r="B65" t="n">
        <v>2284066</v>
      </c>
      <c s="5" r="C65" t="n">
        <v>2507809</v>
      </c>
    </row>
    <row spans="1:3" r="66">
      <c s="4" r="A66" t="s">
        <v>279</v>
      </c>
      <c s="5" r="B66" t="n">
        <v>17475</v>
      </c>
      <c s="5" r="C66" t="n">
        <v>6</v>
      </c>
    </row>
    <row spans="1:3" r="67">
      <c s="4" r="A67" t="s">
        <v>280</v>
      </c>
      <c s="5" r="B67" t="n">
        <v>40815457</v>
      </c>
      <c s="5" r="C67" t="n">
        <v>42625813</v>
      </c>
    </row>
    <row spans="1:3" r="68">
      <c s="3" r="A68" t="s">
        <v>281</v>
      </c>
    </row>
    <row spans="1:3" r="69">
      <c s="4" r="A69" t="s">
        <v>289</v>
      </c>
      <c s="5" r="B69" t="n">
        <v>40815457</v>
      </c>
      <c s="5" r="C69" t="n">
        <v>42625813</v>
      </c>
    </row>
    <row spans="1:3" r="70">
      <c s="4" r="A70" t="s">
        <v>297</v>
      </c>
    </row>
    <row spans="1:3" r="71">
      <c s="3" r="A71" t="s">
        <v>276</v>
      </c>
    </row>
    <row spans="1:3" r="72">
      <c s="4" r="A72" t="s">
        <v>277</v>
      </c>
      <c s="5" r="B72" t="n">
        <v>248063</v>
      </c>
    </row>
    <row spans="1:3" r="73">
      <c s="4" r="A73" t="s">
        <v>279</v>
      </c>
      <c s="5" r="B73" t="n">
        <v>29940</v>
      </c>
    </row>
    <row spans="1:3" r="74">
      <c s="4" r="A74" t="s">
        <v>280</v>
      </c>
      <c s="5" r="B74" t="n">
        <v>218123</v>
      </c>
    </row>
    <row spans="1:3" r="75">
      <c s="3" r="A75" t="s">
        <v>281</v>
      </c>
    </row>
    <row spans="1:3" r="76">
      <c s="4" r="A76" t="s">
        <v>289</v>
      </c>
      <c s="5" r="B76" t="n">
        <v>218123</v>
      </c>
    </row>
    <row spans="1:3" r="77">
      <c s="4" r="A77" t="s">
        <v>298</v>
      </c>
    </row>
    <row spans="1:3" r="78">
      <c s="3" r="A78" t="s">
        <v>281</v>
      </c>
    </row>
    <row spans="1:3" r="79">
      <c s="4" r="A79" t="s">
        <v>282</v>
      </c>
      <c s="5" r="B79" t="n">
        <v>707900</v>
      </c>
      <c s="5" r="C79" t="n">
        <v>707900</v>
      </c>
    </row>
    <row spans="1:3" r="80">
      <c s="4" r="A80" t="s">
        <v>285</v>
      </c>
      <c s="5" r="B80" t="n">
        <v>707900</v>
      </c>
      <c s="5" r="C80" t="n">
        <v>707900</v>
      </c>
    </row>
    <row spans="1:3" r="81">
      <c s="4" r="A81" t="s">
        <v>289</v>
      </c>
      <c s="5" r="B81" t="n">
        <v>707900</v>
      </c>
      <c s="5" r="C81" t="n">
        <v>707900</v>
      </c>
    </row>
    <row spans="1:3" r="82">
      <c s="4" r="A82" t="s">
        <v>299</v>
      </c>
    </row>
    <row spans="1:3" r="83">
      <c s="3" r="A83" t="s">
        <v>281</v>
      </c>
    </row>
    <row spans="1:3" r="84">
      <c s="4" r="A84" t="s">
        <v>282</v>
      </c>
      <c s="5" r="B84" t="n">
        <v>318284</v>
      </c>
      <c s="5" r="C84" t="n">
        <v>318284</v>
      </c>
    </row>
    <row spans="1:3" r="85">
      <c s="4" r="A85" t="s">
        <v>283</v>
      </c>
      <c s="5" r="C85" t="n">
        <v>40038</v>
      </c>
    </row>
    <row spans="1:3" r="86">
      <c s="4" r="A86" t="s">
        <v>284</v>
      </c>
      <c s="5" r="B86" t="n">
        <v>13575</v>
      </c>
    </row>
    <row spans="1:3" r="87">
      <c s="4" r="A87" t="s">
        <v>285</v>
      </c>
      <c s="5" r="B87" t="n">
        <v>304709</v>
      </c>
      <c s="5" r="C87" t="n">
        <v>358322</v>
      </c>
    </row>
    <row spans="1:3" r="88">
      <c s="4" r="A88" t="s">
        <v>289</v>
      </c>
      <c s="5" r="B88" t="n">
        <v>304709</v>
      </c>
      <c s="5" r="C88" t="n">
        <v>358322</v>
      </c>
    </row>
    <row spans="1:3" r="89">
      <c s="4" r="A89" t="s">
        <v>121</v>
      </c>
    </row>
    <row spans="1:3" r="90">
      <c s="3" r="A90" t="s">
        <v>281</v>
      </c>
    </row>
    <row spans="1:3" r="91">
      <c s="4" r="A91" t="s">
        <v>282</v>
      </c>
      <c s="5" r="B91" t="n">
        <v>6335472</v>
      </c>
      <c s="5" r="C91" t="n">
        <v>5305252</v>
      </c>
    </row>
    <row spans="1:3" r="92">
      <c s="4" r="A92" t="s">
        <v>283</v>
      </c>
      <c s="5" r="B92" t="n">
        <v>500426</v>
      </c>
      <c s="5" r="C92" t="n">
        <v>1157718</v>
      </c>
    </row>
    <row spans="1:3" r="93">
      <c s="4" r="A93" t="s">
        <v>284</v>
      </c>
      <c s="5" r="B93" t="n">
        <v>507802</v>
      </c>
      <c s="5" r="C93" t="n">
        <v>123373</v>
      </c>
    </row>
    <row spans="1:3" r="94">
      <c s="4" r="A94" t="s">
        <v>285</v>
      </c>
      <c s="5" r="B94" t="n">
        <v>6328096</v>
      </c>
      <c s="5" r="C94" t="n">
        <v>6339597</v>
      </c>
    </row>
    <row spans="1:3" r="95">
      <c s="4" r="A95" t="s">
        <v>289</v>
      </c>
      <c s="7" r="B95" t="n">
        <v>6328096</v>
      </c>
      <c s="7" r="C95" t="n">
        <v>63395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00</v>
      </c>
      <c s="2" r="B1" t="s">
        <v>301</v>
      </c>
      <c s="2" r="C1" t="s">
        <v>302</v>
      </c>
    </row>
    <row spans="1:3" r="2">
      <c s="3" r="A2" t="s">
        <v>303</v>
      </c>
    </row>
    <row spans="1:3" r="3">
      <c s="4" r="A3" t="s">
        <v>304</v>
      </c>
      <c s="7" r="B3" t="n">
        <v>304709</v>
      </c>
    </row>
    <row spans="1:3" r="4">
      <c s="4" r="A4" t="s">
        <v>305</v>
      </c>
      <c s="7" r="B4" t="n">
        <v>13575</v>
      </c>
    </row>
    <row spans="1:3" r="5">
      <c s="4" r="A5" t="s">
        <v>306</v>
      </c>
      <c s="5" r="B5" t="n">
        <v>1</v>
      </c>
    </row>
    <row spans="1:3" r="6">
      <c s="3" r="A6" t="s">
        <v>307</v>
      </c>
    </row>
    <row spans="1:3" r="7">
      <c s="4" r="A7" t="s">
        <v>308</v>
      </c>
      <c s="7" r="B7" t="n">
        <v>69771848</v>
      </c>
      <c s="7" r="C7" t="n">
        <v>40207698</v>
      </c>
    </row>
    <row spans="1:3" r="8">
      <c s="4" r="A8" t="s">
        <v>309</v>
      </c>
      <c s="7" r="B8" t="n">
        <v>5958951</v>
      </c>
      <c s="7" r="C8" t="n">
        <v>1821544</v>
      </c>
    </row>
    <row spans="1:3" r="9">
      <c s="4" r="A9" t="s">
        <v>310</v>
      </c>
      <c s="5" r="B9" t="n">
        <v>86</v>
      </c>
      <c s="5" r="C9" t="n">
        <v>29</v>
      </c>
    </row>
    <row spans="1:3" r="10">
      <c s="4" r="A10" t="s">
        <v>291</v>
      </c>
    </row>
    <row spans="1:3" r="11">
      <c s="3" r="A11" t="s">
        <v>303</v>
      </c>
    </row>
    <row spans="1:3" r="12">
      <c s="4" r="A12" t="s">
        <v>304</v>
      </c>
      <c s="7" r="B12" t="n">
        <v>1598038</v>
      </c>
    </row>
    <row spans="1:3" r="13">
      <c s="4" r="A13" t="s">
        <v>305</v>
      </c>
      <c s="7" r="B13" t="n">
        <v>151963</v>
      </c>
    </row>
    <row spans="1:3" r="14">
      <c s="4" r="A14" t="s">
        <v>306</v>
      </c>
      <c s="5" r="B14" t="n">
        <v>2</v>
      </c>
    </row>
    <row spans="1:3" r="15">
      <c s="4" r="A15" t="s">
        <v>292</v>
      </c>
    </row>
    <row spans="1:3" r="16">
      <c s="3" r="A16" t="s">
        <v>303</v>
      </c>
    </row>
    <row spans="1:3" r="17">
      <c s="4" r="A17" t="s">
        <v>304</v>
      </c>
      <c s="7" r="B17" t="n">
        <v>38273689</v>
      </c>
      <c s="7" r="C17" t="n">
        <v>12473068</v>
      </c>
    </row>
    <row spans="1:3" r="18">
      <c s="4" r="A18" t="s">
        <v>305</v>
      </c>
      <c s="7" r="B18" t="n">
        <v>2029774</v>
      </c>
      <c s="7" r="C18" t="n">
        <v>508818</v>
      </c>
    </row>
    <row spans="1:3" r="19">
      <c s="4" r="A19" t="s">
        <v>306</v>
      </c>
      <c s="5" r="B19" t="n">
        <v>38</v>
      </c>
      <c s="5" r="C19" t="n">
        <v>7</v>
      </c>
    </row>
    <row spans="1:3" r="20">
      <c s="3" r="A20" t="s">
        <v>307</v>
      </c>
    </row>
    <row spans="1:3" r="21">
      <c s="4" r="A21" t="s">
        <v>311</v>
      </c>
      <c s="7" r="B21" t="n">
        <v>3777741</v>
      </c>
      <c s="7" r="C21" t="n">
        <v>3828887</v>
      </c>
    </row>
    <row spans="1:3" r="22">
      <c s="4" r="A22" t="s">
        <v>312</v>
      </c>
      <c s="7" r="B22" t="n">
        <v>471178</v>
      </c>
      <c s="7" r="C22" t="n">
        <v>421814</v>
      </c>
    </row>
    <row spans="1:3" r="23">
      <c s="4" r="A23" t="s">
        <v>313</v>
      </c>
      <c s="5" r="B23" t="n">
        <v>3</v>
      </c>
      <c s="5" r="C23" t="n">
        <v>3</v>
      </c>
    </row>
    <row spans="1:3" r="24">
      <c s="4" r="A24" t="s">
        <v>293</v>
      </c>
    </row>
    <row spans="1:3" r="25">
      <c s="3" r="A25" t="s">
        <v>303</v>
      </c>
    </row>
    <row spans="1:3" r="26">
      <c s="4" r="A26" t="s">
        <v>304</v>
      </c>
      <c s="7" r="B26" t="n">
        <v>15333738</v>
      </c>
      <c s="7" r="C26" t="n">
        <v>10374173</v>
      </c>
    </row>
    <row spans="1:3" r="27">
      <c s="4" r="A27" t="s">
        <v>305</v>
      </c>
      <c s="7" r="B27" t="n">
        <v>1196671</v>
      </c>
      <c s="7" r="C27" t="n">
        <v>310267</v>
      </c>
    </row>
    <row spans="1:3" r="28">
      <c s="4" r="A28" t="s">
        <v>306</v>
      </c>
      <c s="5" r="B28" t="n">
        <v>12</v>
      </c>
      <c s="5" r="C28" t="n">
        <v>7</v>
      </c>
    </row>
    <row spans="1:3" r="29">
      <c s="3" r="A29" t="s">
        <v>307</v>
      </c>
    </row>
    <row spans="1:3" r="30">
      <c s="4" r="A30" t="s">
        <v>311</v>
      </c>
      <c s="7" r="B30" t="n">
        <v>3606250</v>
      </c>
      <c s="7" r="C30" t="n">
        <v>4724455</v>
      </c>
    </row>
    <row spans="1:3" r="31">
      <c s="4" r="A31" t="s">
        <v>312</v>
      </c>
      <c s="7" r="B31" t="n">
        <v>1540573</v>
      </c>
      <c s="7" r="C31" t="n">
        <v>441102</v>
      </c>
    </row>
    <row spans="1:3" r="32">
      <c s="4" r="A32" t="s">
        <v>313</v>
      </c>
      <c s="5" r="B32" t="n">
        <v>2</v>
      </c>
      <c s="5" r="C32" t="n">
        <v>2</v>
      </c>
    </row>
    <row spans="1:3" r="33">
      <c s="4" r="A33" t="s">
        <v>296</v>
      </c>
    </row>
    <row spans="1:3" r="34">
      <c s="3" r="A34" t="s">
        <v>303</v>
      </c>
    </row>
    <row spans="1:3" r="35">
      <c s="4" r="A35" t="s">
        <v>304</v>
      </c>
      <c s="7" r="B35" t="n">
        <v>3420922</v>
      </c>
      <c s="7" r="C35" t="n">
        <v>16862</v>
      </c>
    </row>
    <row spans="1:3" r="36">
      <c s="4" r="A36" t="s">
        <v>305</v>
      </c>
      <c s="7" r="B36" t="n">
        <v>17475</v>
      </c>
      <c s="7" r="C36" t="n">
        <v>6</v>
      </c>
    </row>
    <row spans="1:3" r="37">
      <c s="4" r="A37" t="s">
        <v>306</v>
      </c>
      <c s="5" r="B37" t="n">
        <v>3</v>
      </c>
      <c s="5" r="C37" t="n">
        <v>1</v>
      </c>
    </row>
    <row spans="1:3" r="38">
      <c s="4" r="A38" t="s">
        <v>297</v>
      </c>
    </row>
    <row spans="1:3" r="39">
      <c s="3" r="A39" t="s">
        <v>303</v>
      </c>
    </row>
    <row spans="1:3" r="40">
      <c s="4" r="A40" t="s">
        <v>304</v>
      </c>
      <c s="7" r="B40" t="n">
        <v>218123</v>
      </c>
    </row>
    <row spans="1:3" r="41">
      <c s="4" r="A41" t="s">
        <v>305</v>
      </c>
      <c s="7" r="B41" t="n">
        <v>29940</v>
      </c>
    </row>
    <row spans="1:3" r="42">
      <c s="4" r="A42" t="s">
        <v>306</v>
      </c>
      <c s="5" r="B42" t="n">
        <v>1</v>
      </c>
    </row>
    <row spans="1:3" r="43">
      <c s="4" r="A43" t="s">
        <v>290</v>
      </c>
    </row>
    <row spans="1:3" r="44">
      <c s="3" r="A44" t="s">
        <v>307</v>
      </c>
    </row>
    <row spans="1:3" r="45">
      <c s="4" r="A45" t="s">
        <v>311</v>
      </c>
      <c s="7" r="C45" t="n">
        <v>7736774</v>
      </c>
    </row>
    <row spans="1:3" r="46">
      <c s="4" r="A46" t="s">
        <v>312</v>
      </c>
      <c s="7" r="C46" t="n">
        <v>16164</v>
      </c>
    </row>
    <row spans="1:3" r="47">
      <c s="4" r="A47" t="s">
        <v>313</v>
      </c>
      <c s="5" r="C47" t="n">
        <v>1</v>
      </c>
    </row>
    <row spans="1:3" r="48">
      <c s="4" r="A48" t="s">
        <v>314</v>
      </c>
    </row>
    <row spans="1:3" r="49">
      <c s="3" r="A49" t="s">
        <v>307</v>
      </c>
    </row>
    <row spans="1:3" r="50">
      <c s="4" r="A50" t="s">
        <v>308</v>
      </c>
      <c s="7" r="B50" t="n">
        <v>66228501</v>
      </c>
      <c s="7" r="C50" t="n">
        <v>39154219</v>
      </c>
    </row>
    <row spans="1:3" r="51">
      <c s="4" r="A51" t="s">
        <v>309</v>
      </c>
      <c s="7" r="B51" t="n">
        <v>5437574</v>
      </c>
      <c s="7" r="C51" t="n">
        <v>1698171</v>
      </c>
    </row>
    <row spans="1:3" r="52">
      <c s="4" r="A52" t="s">
        <v>310</v>
      </c>
      <c s="5" r="B52" t="n">
        <v>61</v>
      </c>
      <c s="5" r="C52" t="n">
        <v>21</v>
      </c>
    </row>
    <row spans="1:3" r="53">
      <c s="4" r="A53" t="s">
        <v>121</v>
      </c>
    </row>
    <row spans="1:3" r="54">
      <c s="3" r="A54" t="s">
        <v>303</v>
      </c>
    </row>
    <row spans="1:3" r="55">
      <c s="4" r="A55" t="s">
        <v>304</v>
      </c>
      <c s="7" r="B55" t="n">
        <v>3028571</v>
      </c>
      <c s="7" r="C55" t="n">
        <v>527614</v>
      </c>
    </row>
    <row spans="1:3" r="56">
      <c s="4" r="A56" t="s">
        <v>305</v>
      </c>
      <c s="7" r="B56" t="n">
        <v>385969</v>
      </c>
      <c s="7" r="C56" t="n">
        <v>103438</v>
      </c>
    </row>
    <row spans="1:3" r="57">
      <c s="4" r="A57" t="s">
        <v>306</v>
      </c>
      <c s="5" r="B57" t="n">
        <v>21</v>
      </c>
      <c s="5" r="C57" t="n">
        <v>4</v>
      </c>
    </row>
    <row spans="1:3" r="58">
      <c s="3" r="A58" t="s">
        <v>307</v>
      </c>
    </row>
    <row spans="1:3" r="59">
      <c s="4" r="A59" t="s">
        <v>311</v>
      </c>
      <c s="7" r="B59" t="n">
        <v>210067</v>
      </c>
      <c s="7" r="C59" t="n">
        <v>525865</v>
      </c>
    </row>
    <row spans="1:3" r="60">
      <c s="4" r="A60" t="s">
        <v>312</v>
      </c>
      <c s="7" r="B60" t="n">
        <v>121833</v>
      </c>
      <c s="7" r="C60" t="n">
        <v>19935</v>
      </c>
    </row>
    <row spans="1:3" r="61">
      <c s="4" r="A61" t="s">
        <v>313</v>
      </c>
      <c s="5" r="B61" t="n">
        <v>3</v>
      </c>
      <c s="5" r="C61" t="n">
        <v>4</v>
      </c>
    </row>
    <row spans="1:3" r="62">
      <c s="4" r="A62" t="s">
        <v>272</v>
      </c>
    </row>
    <row spans="1:3" r="63">
      <c s="3" r="A63" t="s">
        <v>307</v>
      </c>
    </row>
    <row spans="1:3" r="64">
      <c s="4" r="A64" t="s">
        <v>308</v>
      </c>
      <c s="7" r="B64" t="n">
        <v>3543347</v>
      </c>
      <c s="7" r="C64" t="n">
        <v>1053479</v>
      </c>
    </row>
    <row spans="1:3" r="65">
      <c s="4" r="A65" t="s">
        <v>309</v>
      </c>
      <c s="7" r="B65" t="n">
        <v>521377</v>
      </c>
      <c s="7" r="C65" t="n">
        <v>123373</v>
      </c>
    </row>
    <row spans="1:3" r="66">
      <c s="4" r="A66" t="s">
        <v>310</v>
      </c>
      <c s="5" r="B66" t="n">
        <v>25</v>
      </c>
      <c s="5" r="C66" t="n">
        <v>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5</v>
      </c>
      <c s="2" r="B1" t="s">
        <v>1</v>
      </c>
      <c s="2" r="C1" t="s">
        <v>316</v>
      </c>
    </row>
    <row spans="1:3" r="2">
      <c s="2" r="B2" t="s">
        <v>2</v>
      </c>
      <c s="2" r="C2" t="s">
        <v>30</v>
      </c>
    </row>
    <row spans="1:3" r="3">
      <c s="3" r="A3" t="s">
        <v>317</v>
      </c>
    </row>
    <row spans="1:3" r="4">
      <c s="4" r="A4" t="s">
        <v>318</v>
      </c>
      <c s="7" r="B4" t="n">
        <v>18251363</v>
      </c>
      <c s="7" r="C4" t="n">
        <v>27595600</v>
      </c>
    </row>
    <row spans="1:3" r="5">
      <c s="4" r="A5" t="s">
        <v>319</v>
      </c>
      <c s="5" r="B5" t="n">
        <v>-454505</v>
      </c>
      <c s="5" r="C5" t="n">
        <v>-711650</v>
      </c>
    </row>
    <row spans="1:3" r="6">
      <c s="4" r="A6" t="s">
        <v>320</v>
      </c>
      <c s="5" r="B6" t="n">
        <v>-6050931</v>
      </c>
      <c s="5" r="C6" t="n">
        <v>-9140543</v>
      </c>
    </row>
    <row spans="1:3" r="7">
      <c s="4" r="A7" t="s">
        <v>318</v>
      </c>
      <c s="7" r="B7" t="n">
        <v>11745927</v>
      </c>
      <c s="7" r="C7" t="n">
        <v>177434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30</v>
      </c>
    </row>
    <row spans="1:3" r="2">
      <c s="3" r="A2" t="s">
        <v>322</v>
      </c>
    </row>
    <row spans="1:3" r="3">
      <c s="4" r="A3" t="s">
        <v>125</v>
      </c>
      <c s="7" r="B3" t="n">
        <v>396021059</v>
      </c>
      <c s="7" r="C3" t="n">
        <v>403596261</v>
      </c>
    </row>
    <row spans="1:3" r="4">
      <c s="4" r="A4" t="s">
        <v>125</v>
      </c>
      <c s="5" r="B4" t="n">
        <v>414293373</v>
      </c>
      <c s="7" r="C4" t="n">
        <v>430117478</v>
      </c>
    </row>
    <row spans="1:3" r="5">
      <c s="4" r="A5" t="s">
        <v>323</v>
      </c>
    </row>
    <row spans="1:3" r="6">
      <c s="3" r="A6" t="s">
        <v>322</v>
      </c>
    </row>
    <row spans="1:3" r="7">
      <c s="4" r="A7" t="s">
        <v>324</v>
      </c>
      <c s="5" r="B7" t="n">
        <v>7664802</v>
      </c>
    </row>
    <row spans="1:3" r="8">
      <c s="4" r="A8" t="s">
        <v>324</v>
      </c>
      <c s="5" r="B8" t="n">
        <v>7783345</v>
      </c>
    </row>
    <row spans="1:3" r="9">
      <c s="4" r="A9" t="s">
        <v>325</v>
      </c>
      <c s="5" r="B9" t="n">
        <v>91304690</v>
      </c>
    </row>
    <row spans="1:3" r="10">
      <c s="4" r="A10" t="s">
        <v>325</v>
      </c>
      <c s="5" r="B10" t="n">
        <v>98919866</v>
      </c>
    </row>
    <row spans="1:3" r="11">
      <c s="4" r="A11" t="s">
        <v>326</v>
      </c>
      <c s="5" r="B11" t="n">
        <v>179176060</v>
      </c>
    </row>
    <row spans="1:3" r="12">
      <c s="4" r="A12" t="s">
        <v>326</v>
      </c>
      <c s="5" r="B12" t="n">
        <v>181280986</v>
      </c>
    </row>
    <row spans="1:3" r="13">
      <c s="4" r="A13" t="s">
        <v>327</v>
      </c>
      <c s="5" r="B13" t="n">
        <v>50575950</v>
      </c>
    </row>
    <row spans="1:3" r="14">
      <c s="4" r="A14" t="s">
        <v>327</v>
      </c>
      <c s="5" r="B14" t="n">
        <v>55722618</v>
      </c>
    </row>
    <row spans="1:3" r="15">
      <c s="4" r="A15" t="s">
        <v>125</v>
      </c>
      <c s="5" r="B15" t="n">
        <v>396021059</v>
      </c>
    </row>
    <row spans="1:3" r="16">
      <c s="4" r="A16" t="s">
        <v>125</v>
      </c>
      <c s="5" r="B16" t="n">
        <v>414293373</v>
      </c>
    </row>
    <row spans="1:3" r="17">
      <c s="4" r="A17" t="s">
        <v>328</v>
      </c>
    </row>
    <row spans="1:3" r="18">
      <c s="3" r="A18" t="s">
        <v>322</v>
      </c>
    </row>
    <row spans="1:3" r="19">
      <c s="4" r="A19" t="s">
        <v>329</v>
      </c>
      <c s="5" r="B19" t="n">
        <v>67051494</v>
      </c>
    </row>
    <row spans="1:3" r="20">
      <c s="4" r="A20" t="s">
        <v>329</v>
      </c>
      <c s="5" r="B20" t="n">
        <v>70368435</v>
      </c>
    </row>
    <row spans="1:3" r="21">
      <c s="4" r="A21" t="s">
        <v>297</v>
      </c>
    </row>
    <row spans="1:3" r="22">
      <c s="3" r="A22" t="s">
        <v>322</v>
      </c>
    </row>
    <row spans="1:3" r="23">
      <c s="4" r="A23" t="s">
        <v>125</v>
      </c>
      <c s="5" r="B23" t="n">
        <v>248063</v>
      </c>
    </row>
    <row spans="1:3" r="24">
      <c s="4" r="A24" t="s">
        <v>125</v>
      </c>
      <c s="5" r="B24" t="n">
        <v>218123</v>
      </c>
    </row>
    <row spans="1:3" r="25">
      <c s="4" r="A25" t="s">
        <v>330</v>
      </c>
    </row>
    <row spans="1:3" r="26">
      <c s="3" r="A26" t="s">
        <v>322</v>
      </c>
    </row>
    <row spans="1:3" r="27">
      <c s="4" r="A27" t="s">
        <v>329</v>
      </c>
      <c s="5" r="B27" t="n">
        <v>248063</v>
      </c>
    </row>
    <row spans="1:3" r="28">
      <c s="4" r="A28" t="s">
        <v>329</v>
      </c>
      <c s="7" r="B28" t="n">
        <v>2181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71</v>
      </c>
      <c s="2" r="B1" t="s">
        <v>2</v>
      </c>
      <c s="2" r="C1" t="s">
        <v>30</v>
      </c>
    </row>
    <row spans="1:3" r="2">
      <c s="4" r="A2" t="s">
        <v>72</v>
      </c>
      <c s="7" r="B2" t="n">
        <v>396021059</v>
      </c>
      <c s="7" r="C2" t="n">
        <v>403596261</v>
      </c>
    </row>
    <row spans="1:3" r="3">
      <c s="4" r="A3" t="s">
        <v>73</v>
      </c>
      <c s="7" r="B3" t="n">
        <v>7361656</v>
      </c>
      <c s="7" r="C3" t="n">
        <v>6331436</v>
      </c>
    </row>
    <row spans="1:3" r="4">
      <c s="4" r="A4" t="s">
        <v>74</v>
      </c>
      <c s="5" r="B4" t="n">
        <v>1117886</v>
      </c>
      <c s="5" r="C4" t="n">
        <v>11239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1</v>
      </c>
      <c s="2" r="B1" t="s">
        <v>76</v>
      </c>
      <c s="2" r="D1" t="s">
        <v>1</v>
      </c>
    </row>
    <row spans="1:5" r="2">
      <c s="2" r="B2" t="s">
        <v>2</v>
      </c>
      <c s="2" r="C2" t="s">
        <v>77</v>
      </c>
      <c s="2" r="D2" t="s">
        <v>2</v>
      </c>
      <c s="2" r="E2" t="s">
        <v>77</v>
      </c>
    </row>
    <row spans="1:5" r="3">
      <c s="3" r="A3" t="s">
        <v>332</v>
      </c>
    </row>
    <row spans="1:5" r="4">
      <c s="4" r="A4" t="s">
        <v>333</v>
      </c>
      <c s="7" r="B4" t="n">
        <v>13603538</v>
      </c>
      <c s="7" r="C4" t="n">
        <v>19194823</v>
      </c>
      <c s="7" r="D4" t="n">
        <v>29969158</v>
      </c>
      <c s="7" r="E4" t="n">
        <v>36423802</v>
      </c>
    </row>
    <row spans="1:5" r="5">
      <c s="4" r="A5" t="s">
        <v>334</v>
      </c>
      <c s="5" r="B5" t="n">
        <v>606915</v>
      </c>
      <c s="5" r="C5" t="n">
        <v>611566</v>
      </c>
      <c s="5" r="D5" t="n">
        <v>857095</v>
      </c>
      <c s="5" r="E5" t="n">
        <v>785376</v>
      </c>
    </row>
    <row spans="1:5" r="6">
      <c s="4" r="A6" t="s">
        <v>335</v>
      </c>
      <c s="7" r="B6" t="n">
        <v>-406</v>
      </c>
      <c s="7" r="C6" t="n">
        <v>-18294</v>
      </c>
      <c s="7" r="D6" t="n">
        <v>-122745</v>
      </c>
      <c s="7" r="E6" t="n">
        <v>-1232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6</v>
      </c>
      <c s="2" r="B1" t="s">
        <v>76</v>
      </c>
      <c s="2" r="D1" t="s">
        <v>1</v>
      </c>
    </row>
    <row spans="1:5" r="2">
      <c s="2" r="B2" t="s">
        <v>2</v>
      </c>
      <c s="2" r="C2" t="s">
        <v>77</v>
      </c>
      <c s="2" r="D2" t="s">
        <v>2</v>
      </c>
      <c s="2" r="E2" t="s">
        <v>77</v>
      </c>
    </row>
    <row spans="1:5" r="3">
      <c s="3" r="A3" t="s">
        <v>337</v>
      </c>
    </row>
    <row spans="1:5" r="4">
      <c s="4" r="A4" t="s">
        <v>34</v>
      </c>
      <c s="7" r="D4" t="n">
        <v>75915</v>
      </c>
    </row>
    <row spans="1:5" r="5">
      <c s="4" r="A5" t="s">
        <v>37</v>
      </c>
      <c s="7" r="B5" t="n">
        <v>-5529</v>
      </c>
      <c s="5" r="D5" t="n">
        <v>-5529</v>
      </c>
    </row>
    <row spans="1:5" r="6">
      <c s="4" r="A6" t="s">
        <v>314</v>
      </c>
    </row>
    <row spans="1:5" r="7">
      <c s="3" r="A7" t="s">
        <v>337</v>
      </c>
    </row>
    <row spans="1:5" r="8">
      <c s="4" r="A8" t="s">
        <v>338</v>
      </c>
      <c s="5" r="B8" t="n">
        <v>-2751428</v>
      </c>
      <c s="7" r="C8" t="n">
        <v>-4179008</v>
      </c>
      <c s="5" r="D8" t="n">
        <v>-8248903</v>
      </c>
      <c s="7" r="E8" t="n">
        <v>9722385</v>
      </c>
    </row>
    <row spans="1:5" r="9">
      <c s="3" r="A9" t="s">
        <v>337</v>
      </c>
    </row>
    <row spans="1:5" r="10">
      <c s="4" r="A10" t="s">
        <v>339</v>
      </c>
      <c s="5" r="C10" t="n">
        <v>593895</v>
      </c>
      <c s="5" r="D10" t="n">
        <v>90859</v>
      </c>
      <c s="5" r="E10" t="n">
        <v>662083</v>
      </c>
    </row>
    <row spans="1:5" r="11">
      <c s="4" r="A11" t="s">
        <v>272</v>
      </c>
    </row>
    <row spans="1:5" r="12">
      <c s="3" r="A12" t="s">
        <v>337</v>
      </c>
    </row>
    <row spans="1:5" r="13">
      <c s="4" r="A13" t="s">
        <v>338</v>
      </c>
      <c s="5" r="B13" t="n">
        <v>-721896</v>
      </c>
      <c s="5" r="C13" t="n">
        <v>-84323</v>
      </c>
      <c s="5" r="D13" t="n">
        <v>-1095334</v>
      </c>
      <c s="5" r="E13" t="n">
        <v>591158</v>
      </c>
    </row>
    <row spans="1:5" r="14">
      <c s="3" r="A14" t="s">
        <v>337</v>
      </c>
    </row>
    <row spans="1:5" r="15">
      <c s="4" r="A15" t="s">
        <v>339</v>
      </c>
      <c s="7" r="B15" t="n">
        <v>606509</v>
      </c>
      <c s="7" r="C15" t="n">
        <v>-623</v>
      </c>
      <c s="7" r="D15" t="n">
        <v>643491</v>
      </c>
      <c s="7" r="E15" t="n">
        <v>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40</v>
      </c>
      <c s="2" r="B1" t="s">
        <v>2</v>
      </c>
      <c s="2" r="C1" t="s">
        <v>30</v>
      </c>
    </row>
    <row spans="1:3" r="2">
      <c s="3" r="A2" t="s">
        <v>341</v>
      </c>
    </row>
    <row spans="1:3" r="3">
      <c s="4" r="A3" t="s">
        <v>34</v>
      </c>
      <c s="7" r="B3" t="n">
        <v>32663124</v>
      </c>
      <c s="7" r="C3" t="n">
        <v>29459436</v>
      </c>
    </row>
    <row spans="1:3" r="4">
      <c s="4" r="A4" t="s">
        <v>342</v>
      </c>
    </row>
    <row spans="1:3" r="5">
      <c s="3" r="A5" t="s">
        <v>341</v>
      </c>
    </row>
    <row spans="1:3" r="6">
      <c s="4" r="A6" t="s">
        <v>34</v>
      </c>
      <c s="5" r="B6" t="n">
        <v>5900430</v>
      </c>
      <c s="5" r="C6" t="n">
        <v>3392446</v>
      </c>
    </row>
    <row spans="1:3" r="7">
      <c s="4" r="A7" t="s">
        <v>343</v>
      </c>
    </row>
    <row spans="1:3" r="8">
      <c s="3" r="A8" t="s">
        <v>341</v>
      </c>
    </row>
    <row spans="1:3" r="9">
      <c s="4" r="A9" t="s">
        <v>34</v>
      </c>
      <c s="5" r="B9" t="n">
        <v>5842343</v>
      </c>
      <c s="5" r="C9" t="n">
        <v>2290700</v>
      </c>
    </row>
    <row spans="1:3" r="10">
      <c s="4" r="A10" t="s">
        <v>344</v>
      </c>
    </row>
    <row spans="1:3" r="11">
      <c s="3" r="A11" t="s">
        <v>341</v>
      </c>
    </row>
    <row spans="1:3" r="12">
      <c s="4" r="A12" t="s">
        <v>34</v>
      </c>
      <c s="5" r="B12" t="n">
        <v>4067765</v>
      </c>
      <c s="5" r="C12" t="n">
        <v>6047236</v>
      </c>
    </row>
    <row spans="1:3" r="13">
      <c s="4" r="A13" t="s">
        <v>345</v>
      </c>
    </row>
    <row spans="1:3" r="14">
      <c s="3" r="A14" t="s">
        <v>341</v>
      </c>
    </row>
    <row spans="1:3" r="15">
      <c s="4" r="A15" t="s">
        <v>34</v>
      </c>
      <c s="5" r="B15" t="n">
        <v>3373985</v>
      </c>
      <c s="5" r="C15" t="n">
        <v>4806451</v>
      </c>
    </row>
    <row spans="1:3" r="16">
      <c s="4" r="A16" t="s">
        <v>346</v>
      </c>
    </row>
    <row spans="1:3" r="17">
      <c s="3" r="A17" t="s">
        <v>341</v>
      </c>
    </row>
    <row spans="1:3" r="18">
      <c s="4" r="A18" t="s">
        <v>34</v>
      </c>
      <c s="5" r="B18" t="n">
        <v>3299038</v>
      </c>
      <c s="5" r="C18" t="n">
        <v>3492854</v>
      </c>
    </row>
    <row spans="1:3" r="19">
      <c s="4" r="A19" t="s">
        <v>347</v>
      </c>
    </row>
    <row spans="1:3" r="20">
      <c s="3" r="A20" t="s">
        <v>341</v>
      </c>
    </row>
    <row spans="1:3" r="21">
      <c s="4" r="A21" t="s">
        <v>34</v>
      </c>
      <c s="5" r="B21" t="n">
        <v>2652028</v>
      </c>
      <c s="5" r="C21" t="n">
        <v>3123530</v>
      </c>
    </row>
    <row spans="1:3" r="22">
      <c s="4" r="A22" t="s">
        <v>348</v>
      </c>
    </row>
    <row spans="1:3" r="23">
      <c s="3" r="A23" t="s">
        <v>341</v>
      </c>
    </row>
    <row spans="1:3" r="24">
      <c s="4" r="A24" t="s">
        <v>34</v>
      </c>
      <c s="5" r="B24" t="n">
        <v>1721232</v>
      </c>
      <c s="5" r="C24" t="n">
        <v>1805093</v>
      </c>
    </row>
    <row spans="1:3" r="25">
      <c s="4" r="A25" t="s">
        <v>349</v>
      </c>
    </row>
    <row spans="1:3" r="26">
      <c s="3" r="A26" t="s">
        <v>341</v>
      </c>
    </row>
    <row spans="1:3" r="27">
      <c s="4" r="A27" t="s">
        <v>34</v>
      </c>
      <c s="5" r="B27" t="n">
        <v>923652</v>
      </c>
      <c s="5" r="C27" t="n">
        <v>1054671</v>
      </c>
    </row>
    <row spans="1:3" r="28">
      <c s="4" r="A28" t="s">
        <v>350</v>
      </c>
    </row>
    <row spans="1:3" r="29">
      <c s="3" r="A29" t="s">
        <v>341</v>
      </c>
    </row>
    <row spans="1:3" r="30">
      <c s="4" r="A30" t="s">
        <v>34</v>
      </c>
      <c s="5" r="B30" t="n">
        <v>775755</v>
      </c>
      <c s="5" r="C30" t="n">
        <v>927600</v>
      </c>
    </row>
    <row spans="1:3" r="31">
      <c s="4" r="A31" t="s">
        <v>351</v>
      </c>
    </row>
    <row spans="1:3" r="32">
      <c s="3" r="A32" t="s">
        <v>341</v>
      </c>
    </row>
    <row spans="1:3" r="33">
      <c s="4" r="A33" t="s">
        <v>34</v>
      </c>
      <c s="5" r="B33" t="n">
        <v>763433</v>
      </c>
      <c s="5" r="C33" t="n">
        <v>95434</v>
      </c>
    </row>
    <row spans="1:3" r="34">
      <c s="4" r="A34" t="s">
        <v>352</v>
      </c>
    </row>
    <row spans="1:3" r="35">
      <c s="3" r="A35" t="s">
        <v>341</v>
      </c>
    </row>
    <row spans="1:3" r="36">
      <c s="4" r="A36" t="s">
        <v>34</v>
      </c>
      <c s="5" r="B36" t="n">
        <v>530176</v>
      </c>
      <c s="5" r="C36" t="n">
        <v>267996</v>
      </c>
    </row>
    <row spans="1:3" r="37">
      <c s="4" r="A37" t="s">
        <v>353</v>
      </c>
    </row>
    <row spans="1:3" r="38">
      <c s="3" r="A38" t="s">
        <v>341</v>
      </c>
    </row>
    <row spans="1:3" r="39">
      <c s="4" r="A39" t="s">
        <v>34</v>
      </c>
      <c s="5" r="B39" t="n">
        <v>419536</v>
      </c>
      <c s="5" r="C39" t="n">
        <v>440725</v>
      </c>
    </row>
    <row spans="1:3" r="40">
      <c s="4" r="A40" t="s">
        <v>354</v>
      </c>
    </row>
    <row spans="1:3" r="41">
      <c s="3" r="A41" t="s">
        <v>341</v>
      </c>
    </row>
    <row spans="1:3" r="42">
      <c s="4" r="A42" t="s">
        <v>34</v>
      </c>
      <c s="5" r="B42" t="n">
        <v>374790</v>
      </c>
    </row>
    <row spans="1:3" r="43">
      <c s="4" r="A43" t="s">
        <v>355</v>
      </c>
    </row>
    <row spans="1:3" r="44">
      <c s="3" r="A44" t="s">
        <v>341</v>
      </c>
    </row>
    <row spans="1:3" r="45">
      <c s="4" r="A45" t="s">
        <v>34</v>
      </c>
      <c s="5" r="B45" t="n">
        <v>374363</v>
      </c>
    </row>
    <row spans="1:3" r="46">
      <c s="4" r="A46" t="s">
        <v>356</v>
      </c>
    </row>
    <row spans="1:3" r="47">
      <c s="3" r="A47" t="s">
        <v>341</v>
      </c>
    </row>
    <row spans="1:3" r="48">
      <c s="4" r="A48" t="s">
        <v>34</v>
      </c>
      <c s="5" r="B48" t="n">
        <v>356727</v>
      </c>
      <c s="5" r="C48" t="n">
        <v>359308</v>
      </c>
    </row>
    <row spans="1:3" r="49">
      <c s="4" r="A49" t="s">
        <v>357</v>
      </c>
    </row>
    <row spans="1:3" r="50">
      <c s="3" r="A50" t="s">
        <v>341</v>
      </c>
    </row>
    <row spans="1:3" r="51">
      <c s="4" r="A51" t="s">
        <v>34</v>
      </c>
      <c s="5" r="B51" t="n">
        <v>248979</v>
      </c>
      <c s="5" r="C51" t="n">
        <v>252612</v>
      </c>
    </row>
    <row spans="1:3" r="52">
      <c s="4" r="A52" t="s">
        <v>358</v>
      </c>
    </row>
    <row spans="1:3" r="53">
      <c s="3" r="A53" t="s">
        <v>341</v>
      </c>
    </row>
    <row spans="1:3" r="54">
      <c s="4" r="A54" t="s">
        <v>34</v>
      </c>
      <c s="5" r="B54" t="n">
        <v>230163</v>
      </c>
      <c s="5" r="C54" t="n">
        <v>248815</v>
      </c>
    </row>
    <row spans="1:3" r="55">
      <c s="4" r="A55" t="s">
        <v>359</v>
      </c>
    </row>
    <row spans="1:3" r="56">
      <c s="3" r="A56" t="s">
        <v>341</v>
      </c>
    </row>
    <row spans="1:3" r="57">
      <c s="4" r="A57" t="s">
        <v>34</v>
      </c>
      <c s="5" r="B57" t="n">
        <v>223109</v>
      </c>
      <c s="5" r="C57" t="n">
        <v>225772</v>
      </c>
    </row>
    <row spans="1:3" r="58">
      <c s="4" r="A58" t="s">
        <v>360</v>
      </c>
    </row>
    <row spans="1:3" r="59">
      <c s="3" r="A59" t="s">
        <v>341</v>
      </c>
    </row>
    <row spans="1:3" r="60">
      <c s="4" r="A60" t="s">
        <v>34</v>
      </c>
      <c s="5" r="B60" t="n">
        <v>208908</v>
      </c>
      <c s="5" r="C60" t="n">
        <v>239399</v>
      </c>
    </row>
    <row spans="1:3" r="61">
      <c s="4" r="A61" t="s">
        <v>361</v>
      </c>
    </row>
    <row spans="1:3" r="62">
      <c s="3" r="A62" t="s">
        <v>341</v>
      </c>
    </row>
    <row spans="1:3" r="63">
      <c s="4" r="A63" t="s">
        <v>34</v>
      </c>
      <c s="5" r="B63" t="n">
        <v>163001</v>
      </c>
      <c s="5" r="C63" t="n">
        <v>174433</v>
      </c>
    </row>
    <row spans="1:3" r="64">
      <c s="4" r="A64" t="s">
        <v>362</v>
      </c>
    </row>
    <row spans="1:3" r="65">
      <c s="3" r="A65" t="s">
        <v>341</v>
      </c>
    </row>
    <row spans="1:3" r="66">
      <c s="4" r="A66" t="s">
        <v>34</v>
      </c>
      <c s="5" r="B66" t="n">
        <v>135639</v>
      </c>
      <c s="5" r="C66" t="n">
        <v>136442</v>
      </c>
    </row>
    <row spans="1:3" r="67">
      <c s="4" r="A67" t="s">
        <v>363</v>
      </c>
    </row>
    <row spans="1:3" r="68">
      <c s="3" r="A68" t="s">
        <v>341</v>
      </c>
    </row>
    <row spans="1:3" r="69">
      <c s="4" r="A69" t="s">
        <v>34</v>
      </c>
      <c s="7" r="B69" t="n">
        <v>78072</v>
      </c>
      <c s="7" r="C69" t="n">
        <v>779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30</v>
      </c>
    </row>
    <row spans="1:3" r="2">
      <c s="3" r="A2" t="s">
        <v>365</v>
      </c>
    </row>
    <row spans="1:3" r="3">
      <c s="4" r="A3" t="s">
        <v>125</v>
      </c>
      <c s="7" r="B3" t="n">
        <v>7719144</v>
      </c>
      <c s="7" r="C3" t="n">
        <v>7917379</v>
      </c>
    </row>
    <row spans="1:3" r="4">
      <c s="4" r="A4" t="s">
        <v>125</v>
      </c>
      <c s="5" r="B4" t="n">
        <v>9167313</v>
      </c>
      <c s="7" r="C4" t="n">
        <v>9719006</v>
      </c>
    </row>
    <row spans="1:3" r="5">
      <c s="4" r="A5" t="s">
        <v>366</v>
      </c>
    </row>
    <row spans="1:3" r="6">
      <c s="3" r="A6" t="s">
        <v>365</v>
      </c>
    </row>
    <row spans="1:3" r="7">
      <c s="4" r="A7" t="s">
        <v>324</v>
      </c>
      <c s="5" r="B7" t="n">
        <v>714500</v>
      </c>
    </row>
    <row spans="1:3" r="8">
      <c s="4" r="A8" t="s">
        <v>324</v>
      </c>
      <c s="5" r="B8" t="n">
        <v>723349</v>
      </c>
    </row>
    <row spans="1:3" r="9">
      <c s="4" r="A9" t="s">
        <v>325</v>
      </c>
      <c s="5" r="B9" t="n">
        <v>2620123</v>
      </c>
    </row>
    <row spans="1:3" r="10">
      <c s="4" r="A10" t="s">
        <v>325</v>
      </c>
      <c s="5" r="B10" t="n">
        <v>2848554</v>
      </c>
    </row>
    <row spans="1:3" r="11">
      <c s="4" r="A11" t="s">
        <v>326</v>
      </c>
      <c s="5" r="B11" t="n">
        <v>3055607</v>
      </c>
    </row>
    <row spans="1:3" r="12">
      <c s="4" r="A12" t="s">
        <v>326</v>
      </c>
      <c s="5" r="B12" t="n">
        <v>3746986</v>
      </c>
    </row>
    <row spans="1:3" r="13">
      <c s="4" r="A13" t="s">
        <v>327</v>
      </c>
      <c s="5" r="B13" t="n">
        <v>1328914</v>
      </c>
    </row>
    <row spans="1:3" r="14">
      <c s="4" r="A14" t="s">
        <v>327</v>
      </c>
      <c s="5" r="B14" t="n">
        <v>1848424</v>
      </c>
    </row>
    <row spans="1:3" r="15">
      <c s="4" r="A15" t="s">
        <v>125</v>
      </c>
      <c s="5" r="B15" t="n">
        <v>7719144</v>
      </c>
    </row>
    <row spans="1:3" r="16">
      <c s="4" r="A16" t="s">
        <v>125</v>
      </c>
      <c s="7" r="B16" t="n">
        <v>91673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7</v>
      </c>
      <c s="2" r="B1" t="s">
        <v>2</v>
      </c>
      <c s="2" r="C1" t="s">
        <v>30</v>
      </c>
    </row>
    <row spans="1:3" r="2">
      <c s="3" r="A2" t="s">
        <v>368</v>
      </c>
    </row>
    <row spans="1:3" r="3">
      <c s="4" r="A3" t="s">
        <v>369</v>
      </c>
      <c s="7" r="B3" t="n">
        <v>7719144</v>
      </c>
      <c s="7" r="C3" t="n">
        <v>7917379</v>
      </c>
    </row>
    <row spans="1:3" r="4">
      <c s="4" r="A4" t="s">
        <v>370</v>
      </c>
    </row>
    <row spans="1:3" r="5">
      <c s="3" r="A5" t="s">
        <v>368</v>
      </c>
    </row>
    <row spans="1:3" r="6">
      <c s="4" r="A6" t="s">
        <v>369</v>
      </c>
      <c s="5" r="B6" t="n">
        <v>3483293</v>
      </c>
      <c s="5" r="C6" t="n">
        <v>3694805</v>
      </c>
    </row>
    <row spans="1:3" r="7">
      <c s="4" r="A7" t="s">
        <v>360</v>
      </c>
    </row>
    <row spans="1:3" r="8">
      <c s="3" r="A8" t="s">
        <v>368</v>
      </c>
    </row>
    <row spans="1:3" r="9">
      <c s="4" r="A9" t="s">
        <v>369</v>
      </c>
      <c s="5" r="B9" t="n">
        <v>1995344</v>
      </c>
      <c s="5" r="C9" t="n">
        <v>1969570</v>
      </c>
    </row>
    <row spans="1:3" r="10">
      <c s="4" r="A10" t="s">
        <v>347</v>
      </c>
    </row>
    <row spans="1:3" r="11">
      <c s="3" r="A11" t="s">
        <v>368</v>
      </c>
    </row>
    <row spans="1:3" r="12">
      <c s="4" r="A12" t="s">
        <v>369</v>
      </c>
      <c s="5" r="B12" t="n">
        <v>1454579</v>
      </c>
      <c s="5" r="C12" t="n">
        <v>1467774</v>
      </c>
    </row>
    <row spans="1:3" r="13">
      <c s="4" r="A13" t="s">
        <v>354</v>
      </c>
    </row>
    <row spans="1:3" r="14">
      <c s="3" r="A14" t="s">
        <v>368</v>
      </c>
    </row>
    <row spans="1:3" r="15">
      <c s="4" r="A15" t="s">
        <v>369</v>
      </c>
      <c s="5" r="B15" t="n">
        <v>315729</v>
      </c>
      <c s="5" r="C15" t="n">
        <v>299851</v>
      </c>
    </row>
    <row spans="1:3" r="16">
      <c s="4" r="A16" t="s">
        <v>343</v>
      </c>
    </row>
    <row spans="1:3" r="17">
      <c s="3" r="A17" t="s">
        <v>368</v>
      </c>
    </row>
    <row spans="1:3" r="18">
      <c s="4" r="A18" t="s">
        <v>369</v>
      </c>
      <c s="5" r="B18" t="n">
        <v>239867</v>
      </c>
      <c s="5" r="C18" t="n">
        <v>227649</v>
      </c>
    </row>
    <row spans="1:3" r="19">
      <c s="4" r="A19" t="s">
        <v>345</v>
      </c>
    </row>
    <row spans="1:3" r="20">
      <c s="3" r="A20" t="s">
        <v>368</v>
      </c>
    </row>
    <row spans="1:3" r="21">
      <c s="4" r="A21" t="s">
        <v>369</v>
      </c>
      <c s="5" r="B21" t="n">
        <v>177173</v>
      </c>
      <c s="5" r="C21" t="n">
        <v>188131</v>
      </c>
    </row>
    <row spans="1:3" r="22">
      <c s="4" r="A22" t="s">
        <v>348</v>
      </c>
    </row>
    <row spans="1:3" r="23">
      <c s="3" r="A23" t="s">
        <v>368</v>
      </c>
    </row>
    <row spans="1:3" r="24">
      <c s="4" r="A24" t="s">
        <v>369</v>
      </c>
      <c s="7" r="B24" t="n">
        <v>53159</v>
      </c>
      <c s="7" r="C24" t="n">
        <v>695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371</v>
      </c>
      <c s="2" r="B1" t="s">
        <v>76</v>
      </c>
      <c s="2" r="D1" t="s">
        <v>1</v>
      </c>
    </row>
    <row spans="1:5" r="2">
      <c s="2" r="B2" t="s">
        <v>2</v>
      </c>
      <c s="2" r="C2" t="s">
        <v>77</v>
      </c>
      <c s="2" r="D2" t="s">
        <v>2</v>
      </c>
      <c s="2" r="E2" t="s">
        <v>77</v>
      </c>
    </row>
    <row spans="1:5" r="3">
      <c s="3" r="A3" t="s">
        <v>372</v>
      </c>
    </row>
    <row spans="1:5" r="4">
      <c s="4" r="A4" t="s">
        <v>373</v>
      </c>
      <c s="7" r="B4" t="n">
        <v>5386705</v>
      </c>
      <c s="7" r="C4" t="n">
        <v>5696868</v>
      </c>
      <c s="7" r="D4" t="n">
        <v>16545622</v>
      </c>
      <c s="7" r="E4" t="n">
        <v>16557264</v>
      </c>
    </row>
    <row spans="1:5" r="5">
      <c s="4" r="A5" t="s">
        <v>374</v>
      </c>
      <c s="5" r="B5" t="n">
        <v>148668</v>
      </c>
      <c s="5" r="C5" t="n">
        <v>303574</v>
      </c>
      <c s="5" r="D5" t="n">
        <v>744725</v>
      </c>
      <c s="5" r="E5" t="n">
        <v>910364</v>
      </c>
    </row>
    <row spans="1:5" r="6">
      <c s="4" r="A6" t="s">
        <v>375</v>
      </c>
      <c s="5" r="B6" t="n">
        <v>5238037</v>
      </c>
      <c s="5" r="C6" t="n">
        <v>5393294</v>
      </c>
      <c s="5" r="D6" t="n">
        <v>15800897</v>
      </c>
      <c s="5" r="E6" t="n">
        <v>15646900</v>
      </c>
    </row>
    <row spans="1:5" r="7">
      <c s="4" r="A7" t="s">
        <v>268</v>
      </c>
    </row>
    <row spans="1:5" r="8">
      <c s="3" r="A8" t="s">
        <v>372</v>
      </c>
    </row>
    <row spans="1:5" r="9">
      <c s="4" r="A9" t="s">
        <v>373</v>
      </c>
      <c s="5" r="B9" t="n">
        <v>4517133</v>
      </c>
      <c s="5" r="C9" t="n">
        <v>4930579</v>
      </c>
      <c s="5" r="D9" t="n">
        <v>13713883</v>
      </c>
      <c s="5" r="E9" t="n">
        <v>14369420</v>
      </c>
    </row>
    <row spans="1:5" r="10">
      <c s="4" r="A10" t="s">
        <v>272</v>
      </c>
    </row>
    <row spans="1:5" r="11">
      <c s="3" r="A11" t="s">
        <v>372</v>
      </c>
    </row>
    <row spans="1:5" r="12">
      <c s="4" r="A12" t="s">
        <v>373</v>
      </c>
      <c s="5" r="B12" t="n">
        <v>55400</v>
      </c>
      <c s="5" r="C12" t="n">
        <v>58733</v>
      </c>
      <c s="5" r="D12" t="n">
        <v>192180</v>
      </c>
      <c s="5" r="E12" t="n">
        <v>186211</v>
      </c>
    </row>
    <row spans="1:5" r="13">
      <c s="4" r="A13" t="s">
        <v>376</v>
      </c>
    </row>
    <row spans="1:5" r="14">
      <c s="3" r="A14" t="s">
        <v>372</v>
      </c>
    </row>
    <row spans="1:5" r="15">
      <c s="4" r="A15" t="s">
        <v>373</v>
      </c>
      <c s="5" r="B15" t="n">
        <v>545945</v>
      </c>
      <c s="5" r="C15" t="n">
        <v>391596</v>
      </c>
      <c s="5" r="D15" t="n">
        <v>1730040</v>
      </c>
      <c s="5" r="E15" t="n">
        <v>1048296</v>
      </c>
    </row>
    <row spans="1:5" r="16">
      <c s="4" r="A16" t="s">
        <v>377</v>
      </c>
    </row>
    <row spans="1:5" r="17">
      <c s="3" r="A17" t="s">
        <v>372</v>
      </c>
    </row>
    <row spans="1:5" r="18">
      <c s="4" r="A18" t="s">
        <v>373</v>
      </c>
      <c s="5" r="B18" t="n">
        <v>126798</v>
      </c>
      <c s="5" r="C18" t="n">
        <v>121585</v>
      </c>
      <c s="5" r="D18" t="n">
        <v>368784</v>
      </c>
      <c s="5" r="E18" t="n">
        <v>356962</v>
      </c>
    </row>
    <row spans="1:5" r="19">
      <c s="4" r="A19" t="s">
        <v>366</v>
      </c>
    </row>
    <row spans="1:5" r="20">
      <c s="3" r="A20" t="s">
        <v>372</v>
      </c>
    </row>
    <row spans="1:5" r="21">
      <c s="4" r="A21" t="s">
        <v>373</v>
      </c>
      <c s="5" r="B21" t="n">
        <v>134770</v>
      </c>
      <c s="5" r="C21" t="n">
        <v>137889</v>
      </c>
      <c s="5" r="D21" t="n">
        <v>413045</v>
      </c>
      <c s="5" r="E21" t="n">
        <v>422403</v>
      </c>
    </row>
    <row spans="1:5" r="22">
      <c s="4" r="A22" t="s">
        <v>378</v>
      </c>
    </row>
    <row spans="1:5" r="23">
      <c s="3" r="A23" t="s">
        <v>372</v>
      </c>
    </row>
    <row spans="1:5" r="24">
      <c s="4" r="A24" t="s">
        <v>373</v>
      </c>
      <c s="5" r="B24" t="n">
        <v>-41082</v>
      </c>
      <c s="5" r="D24" t="n">
        <v>-41082</v>
      </c>
    </row>
    <row spans="1:5" r="25">
      <c s="4" r="A25" t="s">
        <v>379</v>
      </c>
    </row>
    <row spans="1:5" r="26">
      <c s="3" r="A26" t="s">
        <v>372</v>
      </c>
    </row>
    <row spans="1:5" r="27">
      <c s="4" r="A27" t="s">
        <v>373</v>
      </c>
      <c s="7" r="B27" t="n">
        <v>47741</v>
      </c>
      <c s="7" r="C27" t="n">
        <v>56486</v>
      </c>
      <c s="7" r="D27" t="n">
        <v>168772</v>
      </c>
      <c s="7" r="E27" t="n">
        <v>1739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spans="1:2" r="1">
      <c s="1" r="A1" t="s">
        <v>380</v>
      </c>
      <c s="2" r="B1" t="s">
        <v>2</v>
      </c>
    </row>
    <row spans="1:2" r="2">
      <c s="4" r="A2" t="s">
        <v>381</v>
      </c>
    </row>
    <row spans="1:2" r="3">
      <c s="3" r="A3" t="s">
        <v>382</v>
      </c>
    </row>
    <row spans="1:2" r="4">
      <c s="4" r="A4" t="s">
        <v>383</v>
      </c>
      <c s="5" r="B4"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4</v>
      </c>
      <c s="2" r="B1" t="s">
        <v>2</v>
      </c>
      <c s="2" r="C1" t="s">
        <v>30</v>
      </c>
    </row>
    <row spans="1:3" r="2">
      <c s="3" r="A2" t="s">
        <v>385</v>
      </c>
    </row>
    <row spans="1:3" r="3">
      <c s="4" r="A3" t="s">
        <v>386</v>
      </c>
      <c s="7" r="B3" t="n">
        <v>421634078</v>
      </c>
      <c s="7" r="C3" t="n">
        <v>437523297</v>
      </c>
    </row>
    <row spans="1:3" r="4">
      <c s="3" r="A4" t="s">
        <v>387</v>
      </c>
    </row>
    <row spans="1:3" r="5">
      <c s="4" r="A5" t="s">
        <v>37</v>
      </c>
      <c s="5" r="B5" t="n">
        <v>663950</v>
      </c>
    </row>
    <row spans="1:3" r="6">
      <c s="4" r="A6" t="s">
        <v>290</v>
      </c>
    </row>
    <row spans="1:3" r="7">
      <c s="3" r="A7" t="s">
        <v>385</v>
      </c>
    </row>
    <row spans="1:3" r="8">
      <c s="4" r="A8" t="s">
        <v>386</v>
      </c>
      <c s="5" r="B8" t="n">
        <v>24713899</v>
      </c>
      <c s="5" r="C8" t="n">
        <v>28868011</v>
      </c>
    </row>
    <row spans="1:3" r="9">
      <c s="4" r="A9" t="s">
        <v>291</v>
      </c>
    </row>
    <row spans="1:3" r="10">
      <c s="3" r="A10" t="s">
        <v>385</v>
      </c>
    </row>
    <row spans="1:3" r="11">
      <c s="4" r="A11" t="s">
        <v>386</v>
      </c>
      <c s="5" r="B11" t="n">
        <v>42066310</v>
      </c>
      <c s="5" r="C11" t="n">
        <v>44007246</v>
      </c>
    </row>
    <row spans="1:3" r="12">
      <c s="4" r="A12" t="s">
        <v>292</v>
      </c>
    </row>
    <row spans="1:3" r="13">
      <c s="3" r="A13" t="s">
        <v>385</v>
      </c>
    </row>
    <row spans="1:3" r="14">
      <c s="4" r="A14" t="s">
        <v>386</v>
      </c>
      <c s="5" r="B14" t="n">
        <v>233914334</v>
      </c>
      <c s="5" r="C14" t="n">
        <v>239038512</v>
      </c>
    </row>
    <row spans="1:3" r="15">
      <c s="4" r="A15" t="s">
        <v>293</v>
      </c>
    </row>
    <row spans="1:3" r="16">
      <c s="3" r="A16" t="s">
        <v>385</v>
      </c>
    </row>
    <row spans="1:3" r="17">
      <c s="4" r="A17" t="s">
        <v>386</v>
      </c>
      <c s="5" r="B17" t="n">
        <v>65136451</v>
      </c>
      <c s="5" r="C17" t="n">
        <v>65975213</v>
      </c>
    </row>
    <row spans="1:3" r="18">
      <c s="4" r="A18" t="s">
        <v>294</v>
      </c>
    </row>
    <row spans="1:3" r="19">
      <c s="3" r="A19" t="s">
        <v>385</v>
      </c>
    </row>
    <row spans="1:3" r="20">
      <c s="4" r="A20" t="s">
        <v>386</v>
      </c>
      <c s="5" r="B20" t="n">
        <v>301960</v>
      </c>
      <c s="5" r="C20" t="n">
        <v>1466497</v>
      </c>
    </row>
    <row spans="1:3" r="21">
      <c s="4" r="A21" t="s">
        <v>295</v>
      </c>
    </row>
    <row spans="1:3" r="22">
      <c s="3" r="A22" t="s">
        <v>385</v>
      </c>
    </row>
    <row spans="1:3" r="23">
      <c s="4" r="A23" t="s">
        <v>386</v>
      </c>
      <c s="5" r="B23" t="n">
        <v>7126839</v>
      </c>
      <c s="5" r="C23" t="n">
        <v>8136186</v>
      </c>
    </row>
    <row spans="1:3" r="24">
      <c s="4" r="A24" t="s">
        <v>296</v>
      </c>
    </row>
    <row spans="1:3" r="25">
      <c s="3" r="A25" t="s">
        <v>385</v>
      </c>
    </row>
    <row spans="1:3" r="26">
      <c s="4" r="A26" t="s">
        <v>386</v>
      </c>
      <c s="5" r="B26" t="n">
        <v>40815457</v>
      </c>
      <c s="5" r="C26" t="n">
        <v>42625813</v>
      </c>
    </row>
    <row spans="1:3" r="27">
      <c s="4" r="A27" t="s">
        <v>297</v>
      </c>
    </row>
    <row spans="1:3" r="28">
      <c s="3" r="A28" t="s">
        <v>385</v>
      </c>
    </row>
    <row spans="1:3" r="29">
      <c s="4" r="A29" t="s">
        <v>386</v>
      </c>
      <c s="5" r="B29" t="n">
        <v>218123</v>
      </c>
    </row>
    <row spans="1:3" r="30">
      <c s="4" r="A30" t="s">
        <v>314</v>
      </c>
    </row>
    <row spans="1:3" r="31">
      <c s="3" r="A31" t="s">
        <v>385</v>
      </c>
    </row>
    <row spans="1:3" r="32">
      <c s="4" r="A32" t="s">
        <v>386</v>
      </c>
      <c s="5" r="B32" t="n">
        <v>414293373</v>
      </c>
      <c s="5" r="C32" t="n">
        <v>430117478</v>
      </c>
    </row>
    <row spans="1:3" r="33">
      <c s="4" r="A33" t="s">
        <v>298</v>
      </c>
    </row>
    <row spans="1:3" r="34">
      <c s="3" r="A34" t="s">
        <v>385</v>
      </c>
    </row>
    <row spans="1:3" r="35">
      <c s="4" r="A35" t="s">
        <v>386</v>
      </c>
      <c s="5" r="B35" t="n">
        <v>707900</v>
      </c>
      <c s="5" r="C35" t="n">
        <v>707900</v>
      </c>
    </row>
    <row spans="1:3" r="36">
      <c s="4" r="A36" t="s">
        <v>299</v>
      </c>
    </row>
    <row spans="1:3" r="37">
      <c s="3" r="A37" t="s">
        <v>385</v>
      </c>
    </row>
    <row spans="1:3" r="38">
      <c s="4" r="A38" t="s">
        <v>386</v>
      </c>
      <c s="5" r="B38" t="n">
        <v>304709</v>
      </c>
      <c s="5" r="C38" t="n">
        <v>358322</v>
      </c>
    </row>
    <row spans="1:3" r="39">
      <c s="4" r="A39" t="s">
        <v>121</v>
      </c>
    </row>
    <row spans="1:3" r="40">
      <c s="3" r="A40" t="s">
        <v>385</v>
      </c>
    </row>
    <row spans="1:3" r="41">
      <c s="4" r="A41" t="s">
        <v>386</v>
      </c>
      <c s="5" r="B41" t="n">
        <v>6328096</v>
      </c>
      <c s="5" r="C41" t="n">
        <v>6339597</v>
      </c>
    </row>
    <row spans="1:3" r="42">
      <c s="4" r="A42" t="s">
        <v>272</v>
      </c>
    </row>
    <row spans="1:3" r="43">
      <c s="3" r="A43" t="s">
        <v>385</v>
      </c>
    </row>
    <row spans="1:3" r="44">
      <c s="4" r="A44" t="s">
        <v>386</v>
      </c>
      <c s="5" r="B44" t="n">
        <v>7340705</v>
      </c>
      <c s="5" r="C44" t="n">
        <v>7405819</v>
      </c>
    </row>
    <row spans="1:3" r="45">
      <c s="4" r="A45" t="s">
        <v>388</v>
      </c>
    </row>
    <row spans="1:3" r="46">
      <c s="3" r="A46" t="s">
        <v>385</v>
      </c>
    </row>
    <row spans="1:3" r="47">
      <c s="4" r="A47" t="s">
        <v>386</v>
      </c>
      <c s="5" r="B47" t="n">
        <v>707900</v>
      </c>
      <c s="5" r="C47" t="n">
        <v>707900</v>
      </c>
    </row>
    <row spans="1:3" r="48">
      <c s="4" r="A48" t="s">
        <v>389</v>
      </c>
    </row>
    <row spans="1:3" r="49">
      <c s="3" r="A49" t="s">
        <v>385</v>
      </c>
    </row>
    <row spans="1:3" r="50">
      <c s="4" r="A50" t="s">
        <v>386</v>
      </c>
      <c s="5" r="B50" t="n">
        <v>304709</v>
      </c>
      <c s="5" r="C50" t="n">
        <v>358322</v>
      </c>
    </row>
    <row spans="1:3" r="51">
      <c s="4" r="A51" t="s">
        <v>390</v>
      </c>
    </row>
    <row spans="1:3" r="52">
      <c s="3" r="A52" t="s">
        <v>385</v>
      </c>
    </row>
    <row spans="1:3" r="53">
      <c s="4" r="A53" t="s">
        <v>386</v>
      </c>
      <c s="5" r="B53" t="n">
        <v>5976096</v>
      </c>
      <c s="5" r="C53" t="n">
        <v>5955597</v>
      </c>
    </row>
    <row spans="1:3" r="54">
      <c s="4" r="A54" t="s">
        <v>391</v>
      </c>
    </row>
    <row spans="1:3" r="55">
      <c s="3" r="A55" t="s">
        <v>385</v>
      </c>
    </row>
    <row spans="1:3" r="56">
      <c s="4" r="A56" t="s">
        <v>386</v>
      </c>
      <c s="5" r="B56" t="n">
        <v>6988705</v>
      </c>
      <c s="5" r="C56" t="n">
        <v>7021819</v>
      </c>
    </row>
    <row spans="1:3" r="57">
      <c s="4" r="A57" t="s">
        <v>392</v>
      </c>
    </row>
    <row spans="1:3" r="58">
      <c s="3" r="A58" t="s">
        <v>387</v>
      </c>
    </row>
    <row spans="1:3" r="59">
      <c s="4" r="A59" t="s">
        <v>37</v>
      </c>
      <c s="5" r="B59" t="n">
        <v>663950</v>
      </c>
    </row>
    <row spans="1:3" r="60">
      <c s="4" r="A60" t="s">
        <v>393</v>
      </c>
    </row>
    <row spans="1:3" r="61">
      <c s="3" r="A61" t="s">
        <v>385</v>
      </c>
    </row>
    <row spans="1:3" r="62">
      <c s="4" r="A62" t="s">
        <v>386</v>
      </c>
      <c s="5" r="B62" t="n">
        <v>24713899</v>
      </c>
      <c s="5" r="C62" t="n">
        <v>28868011</v>
      </c>
    </row>
    <row spans="1:3" r="63">
      <c s="4" r="A63" t="s">
        <v>394</v>
      </c>
    </row>
    <row spans="1:3" r="64">
      <c s="3" r="A64" t="s">
        <v>385</v>
      </c>
    </row>
    <row spans="1:3" r="65">
      <c s="4" r="A65" t="s">
        <v>386</v>
      </c>
      <c s="5" r="B65" t="n">
        <v>42066310</v>
      </c>
      <c s="5" r="C65" t="n">
        <v>44007246</v>
      </c>
    </row>
    <row spans="1:3" r="66">
      <c s="4" r="A66" t="s">
        <v>395</v>
      </c>
    </row>
    <row spans="1:3" r="67">
      <c s="3" r="A67" t="s">
        <v>385</v>
      </c>
    </row>
    <row spans="1:3" r="68">
      <c s="4" r="A68" t="s">
        <v>386</v>
      </c>
      <c s="5" r="B68" t="n">
        <v>233914334</v>
      </c>
      <c s="5" r="C68" t="n">
        <v>239038512</v>
      </c>
    </row>
    <row spans="1:3" r="69">
      <c s="4" r="A69" t="s">
        <v>396</v>
      </c>
    </row>
    <row spans="1:3" r="70">
      <c s="3" r="A70" t="s">
        <v>385</v>
      </c>
    </row>
    <row spans="1:3" r="71">
      <c s="4" r="A71" t="s">
        <v>386</v>
      </c>
      <c s="5" r="B71" t="n">
        <v>65136451</v>
      </c>
      <c s="5" r="C71" t="n">
        <v>65975213</v>
      </c>
    </row>
    <row spans="1:3" r="72">
      <c s="4" r="A72" t="s">
        <v>397</v>
      </c>
    </row>
    <row spans="1:3" r="73">
      <c s="3" r="A73" t="s">
        <v>385</v>
      </c>
    </row>
    <row spans="1:3" r="74">
      <c s="4" r="A74" t="s">
        <v>386</v>
      </c>
      <c s="5" r="B74" t="n">
        <v>301960</v>
      </c>
      <c s="5" r="C74" t="n">
        <v>1466497</v>
      </c>
    </row>
    <row spans="1:3" r="75">
      <c s="4" r="A75" t="s">
        <v>398</v>
      </c>
    </row>
    <row spans="1:3" r="76">
      <c s="3" r="A76" t="s">
        <v>385</v>
      </c>
    </row>
    <row spans="1:3" r="77">
      <c s="4" r="A77" t="s">
        <v>386</v>
      </c>
      <c s="5" r="B77" t="n">
        <v>7126839</v>
      </c>
      <c s="5" r="C77" t="n">
        <v>8136186</v>
      </c>
    </row>
    <row spans="1:3" r="78">
      <c s="4" r="A78" t="s">
        <v>399</v>
      </c>
    </row>
    <row spans="1:3" r="79">
      <c s="3" r="A79" t="s">
        <v>385</v>
      </c>
    </row>
    <row spans="1:3" r="80">
      <c s="4" r="A80" t="s">
        <v>386</v>
      </c>
      <c s="5" r="B80" t="n">
        <v>40815457</v>
      </c>
      <c s="5" r="C80" t="n">
        <v>42625813</v>
      </c>
    </row>
    <row spans="1:3" r="81">
      <c s="4" r="A81" t="s">
        <v>400</v>
      </c>
    </row>
    <row spans="1:3" r="82">
      <c s="3" r="A82" t="s">
        <v>385</v>
      </c>
    </row>
    <row spans="1:3" r="83">
      <c s="4" r="A83" t="s">
        <v>386</v>
      </c>
      <c s="5" r="B83" t="n">
        <v>218123</v>
      </c>
    </row>
    <row spans="1:3" r="84">
      <c s="4" r="A84" t="s">
        <v>401</v>
      </c>
    </row>
    <row spans="1:3" r="85">
      <c s="3" r="A85" t="s">
        <v>385</v>
      </c>
    </row>
    <row spans="1:3" r="86">
      <c s="4" r="A86" t="s">
        <v>386</v>
      </c>
      <c s="5" r="B86" t="n">
        <v>414293373</v>
      </c>
      <c s="5" r="C86" t="n">
        <v>430117478</v>
      </c>
    </row>
    <row spans="1:3" r="87">
      <c s="4" r="A87" t="s">
        <v>402</v>
      </c>
    </row>
    <row spans="1:3" r="88">
      <c s="3" r="A88" t="s">
        <v>385</v>
      </c>
    </row>
    <row spans="1:3" r="89">
      <c s="4" r="A89" t="s">
        <v>386</v>
      </c>
      <c s="5" r="B89" t="n">
        <v>352000</v>
      </c>
      <c s="5" r="C89" t="n">
        <v>384000</v>
      </c>
    </row>
    <row spans="1:3" r="90">
      <c s="4" r="A90" t="s">
        <v>403</v>
      </c>
    </row>
    <row spans="1:3" r="91">
      <c s="3" r="A91" t="s">
        <v>385</v>
      </c>
    </row>
    <row spans="1:3" r="92">
      <c s="4" r="A92" t="s">
        <v>386</v>
      </c>
      <c s="7" r="B92" t="n">
        <v>352000</v>
      </c>
      <c s="7" r="C92" t="n">
        <v>38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4</v>
      </c>
      <c s="2" r="B1" t="s">
        <v>76</v>
      </c>
      <c s="2" r="D1" t="s">
        <v>1</v>
      </c>
    </row>
    <row spans="1:5" r="2">
      <c s="2" r="B2" t="s">
        <v>2</v>
      </c>
      <c s="2" r="C2" t="s">
        <v>77</v>
      </c>
      <c s="2" r="D2" t="s">
        <v>2</v>
      </c>
      <c s="2" r="E2" t="s">
        <v>77</v>
      </c>
    </row>
    <row spans="1:5" r="3">
      <c s="3" r="A3" t="s">
        <v>405</v>
      </c>
    </row>
    <row spans="1:5" r="4">
      <c s="4" r="A4" t="s">
        <v>406</v>
      </c>
      <c s="7" r="B4" t="n">
        <v>352000</v>
      </c>
      <c s="7" r="C4" t="n">
        <v>384000</v>
      </c>
      <c s="7" r="D4" t="n">
        <v>384000</v>
      </c>
      <c s="7" r="E4" t="n">
        <v>384000</v>
      </c>
    </row>
    <row spans="1:5" r="5">
      <c s="3" r="A5" t="s">
        <v>407</v>
      </c>
    </row>
    <row spans="1:5" r="6">
      <c s="4" r="A6" t="s">
        <v>408</v>
      </c>
      <c s="5" r="B6" t="n">
        <v>0</v>
      </c>
      <c s="5" r="C6" t="n">
        <v>0</v>
      </c>
      <c s="5" r="D6" t="n">
        <v>-32000</v>
      </c>
      <c s="5" r="E6" t="n">
        <v>0</v>
      </c>
    </row>
    <row spans="1:5" r="7">
      <c s="4" r="A7" t="s">
        <v>409</v>
      </c>
      <c s="7" r="B7" t="n">
        <v>352000</v>
      </c>
      <c s="7" r="C7" t="n">
        <v>384000</v>
      </c>
      <c s="7" r="D7" t="n">
        <v>352000</v>
      </c>
      <c s="7" r="E7" t="n">
        <v>38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0</v>
      </c>
      <c s="2" r="B1" t="s">
        <v>2</v>
      </c>
      <c s="2" r="C1" t="s">
        <v>30</v>
      </c>
      <c s="2" r="D1" t="s">
        <v>77</v>
      </c>
      <c s="2" r="E1" t="s">
        <v>411</v>
      </c>
    </row>
    <row spans="1:5" r="2">
      <c s="3" r="A2" t="s">
        <v>412</v>
      </c>
    </row>
    <row spans="1:5" r="3">
      <c s="4" r="A3" t="s">
        <v>34</v>
      </c>
      <c s="7" r="B3" t="n">
        <v>32663124</v>
      </c>
      <c s="7" r="C3" t="n">
        <v>29459436</v>
      </c>
    </row>
    <row spans="1:5" r="4">
      <c s="4" r="A4" t="s">
        <v>35</v>
      </c>
      <c s="5" r="B4" t="n">
        <v>6784617</v>
      </c>
      <c s="5" r="C4" t="n">
        <v>6665493</v>
      </c>
    </row>
    <row spans="1:5" r="5">
      <c s="4" r="A5" t="s">
        <v>413</v>
      </c>
      <c s="5" r="B5" t="n">
        <v>6784617</v>
      </c>
      <c s="5" r="C5" t="n">
        <v>6665493</v>
      </c>
    </row>
    <row spans="1:5" r="6">
      <c s="4" r="A6" t="s">
        <v>36</v>
      </c>
      <c s="5" r="B6" t="n">
        <v>7719144</v>
      </c>
      <c s="5" r="C6" t="n">
        <v>7917379</v>
      </c>
    </row>
    <row spans="1:5" r="7">
      <c s="4" r="A7" t="s">
        <v>414</v>
      </c>
      <c s="5" r="B7" t="n">
        <v>9167313</v>
      </c>
      <c s="5" r="C7" t="n">
        <v>9719006</v>
      </c>
    </row>
    <row spans="1:5" r="8">
      <c s="4" r="A8" t="s">
        <v>38</v>
      </c>
      <c s="5" r="B8" t="n">
        <v>2646099</v>
      </c>
      <c s="5" r="C8" t="n">
        <v>3270848</v>
      </c>
    </row>
    <row spans="1:5" r="9">
      <c s="4" r="A9" t="s">
        <v>415</v>
      </c>
      <c s="5" r="B9" t="n">
        <v>2646099</v>
      </c>
      <c s="5" r="C9" t="n">
        <v>3270848</v>
      </c>
    </row>
    <row spans="1:5" r="10">
      <c s="4" r="A10" t="s">
        <v>40</v>
      </c>
      <c s="5" r="B10" t="n">
        <v>8979130</v>
      </c>
      <c s="5" r="C10" t="n">
        <v>1870867</v>
      </c>
      <c s="7" r="D10" t="n">
        <v>11743411</v>
      </c>
      <c s="7" r="E10" t="n">
        <v>4143291</v>
      </c>
    </row>
    <row spans="1:5" r="11">
      <c s="4" r="A11" t="s">
        <v>416</v>
      </c>
      <c s="5" r="B11" t="n">
        <v>8979130</v>
      </c>
      <c s="5" r="C11" t="n">
        <v>1870867</v>
      </c>
    </row>
    <row spans="1:5" r="12">
      <c s="4" r="A12" t="s">
        <v>41</v>
      </c>
      <c s="5" r="B12" t="n">
        <v>4451587</v>
      </c>
      <c s="5" r="C12" t="n">
        <v>5190740</v>
      </c>
    </row>
    <row spans="1:5" r="13">
      <c s="4" r="A13" t="s">
        <v>417</v>
      </c>
      <c s="5" r="B13" t="n">
        <v>4451587</v>
      </c>
      <c s="5" r="C13" t="n">
        <v>5190740</v>
      </c>
    </row>
    <row spans="1:5" r="14">
      <c s="4" r="A14" t="s">
        <v>47</v>
      </c>
      <c s="5" r="B14" t="n">
        <v>13209476</v>
      </c>
      <c s="5" r="C14" t="n">
        <v>12441833</v>
      </c>
    </row>
    <row spans="1:5" r="15">
      <c s="4" r="A15" t="s">
        <v>418</v>
      </c>
      <c s="5" r="B15" t="n">
        <v>13209476</v>
      </c>
      <c s="5" r="C15" t="n">
        <v>12441833</v>
      </c>
    </row>
    <row spans="1:5" r="16">
      <c s="3" r="A16" t="s">
        <v>419</v>
      </c>
    </row>
    <row spans="1:5" r="17">
      <c s="4" r="A17" t="s">
        <v>420</v>
      </c>
      <c s="5" r="B17" t="n">
        <v>52736316</v>
      </c>
      <c s="5" r="C17" t="n">
        <v>53318598</v>
      </c>
    </row>
    <row spans="1:5" r="18">
      <c s="4" r="A18" t="s">
        <v>421</v>
      </c>
      <c s="5" r="B18" t="n">
        <v>55141396</v>
      </c>
      <c s="5" r="C18" t="n">
        <v>55486262</v>
      </c>
    </row>
    <row spans="1:5" r="19">
      <c s="4" r="A19" t="s">
        <v>54</v>
      </c>
      <c s="5" r="B19" t="n">
        <v>2681040</v>
      </c>
      <c s="5" r="C19" t="n">
        <v>2821106</v>
      </c>
    </row>
    <row spans="1:5" r="20">
      <c s="4" r="A20" t="s">
        <v>422</v>
      </c>
      <c s="5" r="B20" t="n">
        <v>2681040</v>
      </c>
      <c s="5" r="C20" t="n">
        <v>2821106</v>
      </c>
    </row>
    <row spans="1:5" r="21">
      <c s="4" r="A21" t="s">
        <v>59</v>
      </c>
      <c s="5" r="B21" t="n">
        <v>462385</v>
      </c>
      <c s="5" r="C21" t="n">
        <v>553028</v>
      </c>
    </row>
    <row spans="1:5" r="22">
      <c s="4" r="A22" t="s">
        <v>423</v>
      </c>
      <c s="5" r="B22" t="n">
        <v>462385</v>
      </c>
      <c s="5" r="C22" t="n">
        <v>553028</v>
      </c>
    </row>
    <row spans="1:5" r="23">
      <c s="4" r="A23" t="s">
        <v>60</v>
      </c>
      <c s="5" r="B23" t="n">
        <v>1809760</v>
      </c>
      <c s="5" r="C23" t="n">
        <v>2508576</v>
      </c>
    </row>
    <row spans="1:5" r="24">
      <c s="4" r="A24" t="s">
        <v>424</v>
      </c>
      <c s="5" r="B24" t="n">
        <v>1809760</v>
      </c>
      <c s="5" r="C24" t="n">
        <v>2508576</v>
      </c>
    </row>
    <row spans="1:5" r="25">
      <c s="4" r="A25" t="s">
        <v>425</v>
      </c>
    </row>
    <row spans="1:5" r="26">
      <c s="3" r="A26" t="s">
        <v>412</v>
      </c>
    </row>
    <row spans="1:5" r="27">
      <c s="4" r="A27" t="s">
        <v>34</v>
      </c>
      <c s="5" r="B27" t="n">
        <v>10926869</v>
      </c>
      <c s="5" r="C27" t="n">
        <v>12961492</v>
      </c>
    </row>
    <row spans="1:5" r="28">
      <c s="4" r="A28" t="s">
        <v>426</v>
      </c>
      <c s="5" r="B28" t="n">
        <v>11381087</v>
      </c>
      <c s="5" r="C28" t="n">
        <v>13693557</v>
      </c>
    </row>
    <row spans="1:5" r="29">
      <c s="4" r="A29" t="s">
        <v>427</v>
      </c>
    </row>
    <row spans="1:5" r="30">
      <c s="3" r="A30" t="s">
        <v>412</v>
      </c>
    </row>
    <row spans="1:5" r="31">
      <c s="4" r="A31" t="s">
        <v>34</v>
      </c>
      <c s="5" r="B31" t="n">
        <v>21736255</v>
      </c>
      <c s="5" r="C31" t="n">
        <v>16497944</v>
      </c>
    </row>
    <row spans="1:5" r="32">
      <c s="4" r="A32" t="s">
        <v>426</v>
      </c>
      <c s="5" r="B32" t="n">
        <v>23700043</v>
      </c>
      <c s="5" r="C32" t="n">
        <v>18392927</v>
      </c>
    </row>
    <row spans="1:5" r="33">
      <c s="4" r="A33" t="s">
        <v>428</v>
      </c>
    </row>
    <row spans="1:5" r="34">
      <c s="3" r="A34" t="s">
        <v>412</v>
      </c>
    </row>
    <row spans="1:5" r="35">
      <c s="4" r="A35" t="s">
        <v>416</v>
      </c>
      <c s="5" r="B35" t="n">
        <v>8979130</v>
      </c>
      <c s="5" r="C35" t="n">
        <v>1870867</v>
      </c>
    </row>
    <row spans="1:5" r="36">
      <c s="4" r="A36" t="s">
        <v>392</v>
      </c>
    </row>
    <row spans="1:5" r="37">
      <c s="3" r="A37" t="s">
        <v>412</v>
      </c>
    </row>
    <row spans="1:5" r="38">
      <c s="4" r="A38" t="s">
        <v>414</v>
      </c>
      <c s="5" r="B38" t="n">
        <v>9167313</v>
      </c>
      <c s="5" r="C38" t="n">
        <v>9719006</v>
      </c>
    </row>
    <row spans="1:5" r="39">
      <c s="4" r="A39" t="s">
        <v>429</v>
      </c>
    </row>
    <row spans="1:5" r="40">
      <c s="3" r="A40" t="s">
        <v>412</v>
      </c>
    </row>
    <row spans="1:5" r="41">
      <c s="4" r="A41" t="s">
        <v>35</v>
      </c>
      <c s="5" r="B41" t="n">
        <v>6784617</v>
      </c>
      <c s="5" r="C41" t="n">
        <v>6665493</v>
      </c>
    </row>
    <row spans="1:5" r="42">
      <c s="4" r="A42" t="s">
        <v>413</v>
      </c>
      <c s="5" r="B42" t="n">
        <v>6784617</v>
      </c>
      <c s="5" r="C42" t="n">
        <v>6665493</v>
      </c>
    </row>
    <row spans="1:5" r="43">
      <c s="4" r="A43" t="s">
        <v>38</v>
      </c>
      <c s="5" r="B43" t="n">
        <v>2646099</v>
      </c>
      <c s="5" r="C43" t="n">
        <v>3270848</v>
      </c>
    </row>
    <row spans="1:5" r="44">
      <c s="4" r="A44" t="s">
        <v>415</v>
      </c>
      <c s="5" r="B44" t="n">
        <v>2646099</v>
      </c>
      <c s="5" r="C44" t="n">
        <v>3270848</v>
      </c>
    </row>
    <row spans="1:5" r="45">
      <c s="4" r="A45" t="s">
        <v>41</v>
      </c>
      <c s="5" r="B45" t="n">
        <v>4451587</v>
      </c>
      <c s="5" r="C45" t="n">
        <v>5190740</v>
      </c>
    </row>
    <row spans="1:5" r="46">
      <c s="4" r="A46" t="s">
        <v>417</v>
      </c>
      <c s="5" r="B46" t="n">
        <v>4451587</v>
      </c>
      <c s="5" r="C46" t="n">
        <v>5190740</v>
      </c>
    </row>
    <row spans="1:5" r="47">
      <c s="4" r="A47" t="s">
        <v>47</v>
      </c>
      <c s="5" r="B47" t="n">
        <v>13209476</v>
      </c>
      <c s="5" r="C47" t="n">
        <v>12441833</v>
      </c>
    </row>
    <row spans="1:5" r="48">
      <c s="4" r="A48" t="s">
        <v>418</v>
      </c>
      <c s="5" r="B48" t="n">
        <v>13209476</v>
      </c>
      <c s="5" r="C48" t="n">
        <v>12441833</v>
      </c>
    </row>
    <row spans="1:5" r="49">
      <c s="3" r="A49" t="s">
        <v>419</v>
      </c>
    </row>
    <row spans="1:5" r="50">
      <c s="4" r="A50" t="s">
        <v>421</v>
      </c>
      <c s="5" r="B50" t="n">
        <v>55141396</v>
      </c>
      <c s="5" r="C50" t="n">
        <v>55486262</v>
      </c>
    </row>
    <row spans="1:5" r="51">
      <c s="4" r="A51" t="s">
        <v>54</v>
      </c>
      <c s="5" r="B51" t="n">
        <v>2681040</v>
      </c>
      <c s="5" r="C51" t="n">
        <v>2821106</v>
      </c>
    </row>
    <row spans="1:5" r="52">
      <c s="4" r="A52" t="s">
        <v>422</v>
      </c>
      <c s="5" r="B52" t="n">
        <v>2681040</v>
      </c>
      <c s="5" r="C52" t="n">
        <v>2821106</v>
      </c>
    </row>
    <row spans="1:5" r="53">
      <c s="4" r="A53" t="s">
        <v>59</v>
      </c>
      <c s="5" r="B53" t="n">
        <v>462385</v>
      </c>
      <c s="5" r="C53" t="n">
        <v>553028</v>
      </c>
    </row>
    <row spans="1:5" r="54">
      <c s="4" r="A54" t="s">
        <v>423</v>
      </c>
      <c s="5" r="B54" t="n">
        <v>462385</v>
      </c>
      <c s="5" r="C54" t="n">
        <v>553028</v>
      </c>
    </row>
    <row spans="1:5" r="55">
      <c s="4" r="A55" t="s">
        <v>424</v>
      </c>
      <c s="5" r="B55" t="n">
        <v>1809760</v>
      </c>
      <c s="5" r="C55" t="n">
        <v>2508576</v>
      </c>
    </row>
    <row spans="1:5" r="56">
      <c s="4" r="A56" t="s">
        <v>430</v>
      </c>
    </row>
    <row spans="1:5" r="57">
      <c s="3" r="A57" t="s">
        <v>412</v>
      </c>
    </row>
    <row spans="1:5" r="58">
      <c s="4" r="A58" t="s">
        <v>426</v>
      </c>
      <c s="5" r="B58" t="n">
        <v>11381087</v>
      </c>
      <c s="5" r="C58" t="n">
        <v>13693557</v>
      </c>
    </row>
    <row spans="1:5" r="59">
      <c s="4" r="A59" t="s">
        <v>431</v>
      </c>
    </row>
    <row spans="1:5" r="60">
      <c s="3" r="A60" t="s">
        <v>412</v>
      </c>
    </row>
    <row spans="1:5" r="61">
      <c s="4" r="A61" t="s">
        <v>426</v>
      </c>
      <c s="7" r="B61" t="n">
        <v>23700043</v>
      </c>
      <c s="7" r="C61" t="n">
        <v>183929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15429289</v>
      </c>
      <c s="7" r="C4" t="n">
        <v>16072480</v>
      </c>
      <c s="7" r="D4" t="n">
        <v>44916211</v>
      </c>
      <c s="7" r="E4" t="n">
        <v>45915118</v>
      </c>
    </row>
    <row spans="1:5" r="5">
      <c s="4" r="A5" t="s">
        <v>80</v>
      </c>
      <c s="5" r="B5" t="n">
        <v>-3304682</v>
      </c>
      <c s="5" r="C5" t="n">
        <v>-3681935</v>
      </c>
      <c s="5" r="D5" t="n">
        <v>-9738262</v>
      </c>
      <c s="5" r="E5" t="n">
        <v>-9867051</v>
      </c>
    </row>
    <row spans="1:5" r="6">
      <c s="4" r="A6" t="s">
        <v>81</v>
      </c>
      <c s="5" r="B6" t="n">
        <v>12124607</v>
      </c>
      <c s="5" r="C6" t="n">
        <v>12390545</v>
      </c>
      <c s="5" r="D6" t="n">
        <v>35177949</v>
      </c>
      <c s="5" r="E6" t="n">
        <v>36048067</v>
      </c>
    </row>
    <row spans="1:5" r="7">
      <c s="4" r="A7" t="s">
        <v>82</v>
      </c>
      <c s="5" r="B7" t="n">
        <v>5238037</v>
      </c>
      <c s="5" r="C7" t="n">
        <v>5393294</v>
      </c>
      <c s="5" r="D7" t="n">
        <v>15800897</v>
      </c>
      <c s="5" r="E7" t="n">
        <v>15646900</v>
      </c>
    </row>
    <row spans="1:5" r="8">
      <c s="4" r="A8" t="s">
        <v>83</v>
      </c>
      <c s="5" r="B8" t="n">
        <v>600980</v>
      </c>
      <c s="5" r="C8" t="n">
        <v>593272</v>
      </c>
      <c s="5" r="D8" t="n">
        <v>804736</v>
      </c>
      <c s="5" r="E8" t="n">
        <v>662131</v>
      </c>
    </row>
    <row spans="1:5" r="9">
      <c s="4" r="A9" t="s">
        <v>84</v>
      </c>
      <c s="5" r="B9" t="n">
        <v>450005</v>
      </c>
      <c s="5" r="C9" t="n">
        <v>327621</v>
      </c>
      <c s="5" r="D9" t="n">
        <v>1195142</v>
      </c>
      <c s="5" r="E9" t="n">
        <v>1202480</v>
      </c>
    </row>
    <row spans="1:5" r="10">
      <c s="4" r="A10" t="s">
        <v>85</v>
      </c>
      <c s="5" r="B10" t="n">
        <v>18413629</v>
      </c>
      <c s="5" r="C10" t="n">
        <v>18704732</v>
      </c>
      <c s="5" r="D10" t="n">
        <v>52978724</v>
      </c>
      <c s="5" r="E10" t="n">
        <v>53559578</v>
      </c>
    </row>
    <row spans="1:5" r="11">
      <c s="3" r="A11" t="s">
        <v>86</v>
      </c>
    </row>
    <row spans="1:5" r="12">
      <c s="4" r="A12" t="s">
        <v>87</v>
      </c>
      <c s="5" r="B12" t="n">
        <v>10584316</v>
      </c>
      <c s="5" r="C12" t="n">
        <v>10142835</v>
      </c>
      <c s="5" r="D12" t="n">
        <v>33529784</v>
      </c>
      <c s="5" r="E12" t="n">
        <v>31446368</v>
      </c>
    </row>
    <row spans="1:5" r="13">
      <c s="4" r="A13" t="s">
        <v>88</v>
      </c>
      <c s="5" r="B13" t="n">
        <v>93254</v>
      </c>
      <c s="5" r="C13" t="n">
        <v>102357</v>
      </c>
      <c s="5" r="D13" t="n">
        <v>316142</v>
      </c>
      <c s="5" r="E13" t="n">
        <v>326095</v>
      </c>
    </row>
    <row spans="1:5" r="14">
      <c s="4" r="A14" t="s">
        <v>89</v>
      </c>
      <c s="5" r="B14" t="n">
        <v>74180</v>
      </c>
      <c s="5" r="C14" t="n">
        <v>81426</v>
      </c>
      <c s="5" r="D14" t="n">
        <v>262741</v>
      </c>
      <c s="5" r="E14" t="n">
        <v>270108</v>
      </c>
    </row>
    <row spans="1:5" r="15">
      <c s="4" r="A15" t="s">
        <v>90</v>
      </c>
      <c s="5" r="B15" t="n">
        <v>2858998</v>
      </c>
      <c s="5" r="C15" t="n">
        <v>3443824</v>
      </c>
      <c s="5" r="D15" t="n">
        <v>6236723</v>
      </c>
      <c s="5" r="E15" t="n">
        <v>7992216</v>
      </c>
    </row>
    <row spans="1:5" r="16">
      <c s="4" r="A16" t="s">
        <v>91</v>
      </c>
      <c s="5" r="B16" t="n">
        <v>-1477478</v>
      </c>
      <c s="5" r="C16" t="n">
        <v>-1700281</v>
      </c>
      <c s="5" r="D16" t="n">
        <v>-4498621</v>
      </c>
      <c s="5" r="E16" t="n">
        <v>-5015624</v>
      </c>
    </row>
    <row spans="1:5" r="17">
      <c s="4" r="A17" t="s">
        <v>92</v>
      </c>
      <c s="5" r="B17" t="n">
        <v>1683094</v>
      </c>
      <c s="5" r="C17" t="n">
        <v>1857955</v>
      </c>
      <c s="5" r="D17" t="n">
        <v>5232649</v>
      </c>
      <c s="5" r="E17" t="n">
        <v>5426506</v>
      </c>
    </row>
    <row spans="1:5" r="18">
      <c s="4" r="A18" t="s">
        <v>93</v>
      </c>
      <c s="5" r="B18" t="n">
        <v>980682</v>
      </c>
      <c s="5" r="C18" t="n">
        <v>1110624</v>
      </c>
      <c s="5" r="D18" t="n">
        <v>2885027</v>
      </c>
      <c s="5" r="E18" t="n">
        <v>3556685</v>
      </c>
    </row>
    <row spans="1:5" r="19">
      <c s="4" r="A19" t="s">
        <v>94</v>
      </c>
      <c s="5" r="B19" t="n">
        <v>2581103</v>
      </c>
      <c s="5" r="C19" t="n">
        <v>2403260</v>
      </c>
      <c s="5" r="D19" t="n">
        <v>8469679</v>
      </c>
      <c s="5" r="E19" t="n">
        <v>8069257</v>
      </c>
    </row>
    <row spans="1:5" r="20">
      <c s="4" r="A20" t="s">
        <v>95</v>
      </c>
      <c s="5" r="B20" t="n">
        <v>17378149</v>
      </c>
      <c s="5" r="C20" t="n">
        <v>17442000</v>
      </c>
      <c s="5" r="D20" t="n">
        <v>52434124</v>
      </c>
      <c s="5" r="E20" t="n">
        <v>52071611</v>
      </c>
    </row>
    <row spans="1:5" r="21">
      <c s="4" r="A21" t="s">
        <v>96</v>
      </c>
      <c s="5" r="B21" t="n">
        <v>1035480</v>
      </c>
      <c s="5" r="C21" t="n">
        <v>1262732</v>
      </c>
      <c s="5" r="D21" t="n">
        <v>544600</v>
      </c>
      <c s="5" r="E21" t="n">
        <v>1487967</v>
      </c>
    </row>
    <row spans="1:5" r="22">
      <c s="3" r="A22" t="s">
        <v>97</v>
      </c>
    </row>
    <row spans="1:5" r="23">
      <c s="4" r="A23" t="s">
        <v>98</v>
      </c>
      <c s="5" r="B23" t="n">
        <v>209683</v>
      </c>
      <c s="5" r="C23" t="n">
        <v>170271</v>
      </c>
      <c s="5" r="D23" t="n">
        <v>329473</v>
      </c>
      <c s="5" r="E23" t="n">
        <v>274989</v>
      </c>
    </row>
    <row spans="1:5" r="24">
      <c s="4" r="A24" t="s">
        <v>99</v>
      </c>
      <c s="5" r="B24" t="n">
        <v>-265256</v>
      </c>
      <c s="5" r="C24" t="n">
        <v>231072</v>
      </c>
      <c s="5" r="D24" t="n">
        <v>-507766</v>
      </c>
      <c s="5" r="E24" t="n">
        <v>171401</v>
      </c>
    </row>
    <row spans="1:5" r="25">
      <c s="4" r="A25" t="s">
        <v>100</v>
      </c>
      <c s="5" r="B25" t="n">
        <v>-55573</v>
      </c>
      <c s="5" r="C25" t="n">
        <v>401343</v>
      </c>
      <c s="5" r="D25" t="n">
        <v>-178293</v>
      </c>
      <c s="5" r="E25" t="n">
        <v>446390</v>
      </c>
    </row>
    <row spans="1:5" r="26">
      <c s="4" r="A26" t="s">
        <v>101</v>
      </c>
      <c s="7" r="B26" t="n">
        <v>1091053</v>
      </c>
      <c s="7" r="C26" t="n">
        <v>861389</v>
      </c>
      <c s="7" r="D26" t="n">
        <v>722893</v>
      </c>
      <c s="7" r="E26" t="n">
        <v>1041577</v>
      </c>
    </row>
    <row spans="1:5" r="27">
      <c s="4" r="A27" t="s">
        <v>102</v>
      </c>
      <c s="8" r="B27" t="n">
        <v>0.98</v>
      </c>
      <c s="8" r="C27" t="n">
        <v>0.77</v>
      </c>
      <c s="8" r="D27" t="n">
        <v>0.64</v>
      </c>
      <c s="8" r="E27" t="n">
        <v>0.92</v>
      </c>
    </row>
    <row spans="1:5" r="28">
      <c s="4" r="A28" t="s">
        <v>103</v>
      </c>
      <c s="8" r="D28" t="n">
        <v>0.21</v>
      </c>
      <c s="8" r="E2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432</v>
      </c>
      <c s="2" r="B1" t="s">
        <v>76</v>
      </c>
      <c s="2" r="D1" t="s">
        <v>1</v>
      </c>
    </row>
    <row spans="1:5" r="2">
      <c s="2" r="B2" t="s">
        <v>2</v>
      </c>
      <c s="2" r="C2" t="s">
        <v>77</v>
      </c>
      <c s="2" r="D2" t="s">
        <v>2</v>
      </c>
      <c s="2" r="E2" t="s">
        <v>77</v>
      </c>
    </row>
    <row spans="1:5" r="3">
      <c s="3" r="A3" t="s">
        <v>178</v>
      </c>
    </row>
    <row spans="1:5" r="4">
      <c s="4" r="A4" t="s">
        <v>433</v>
      </c>
      <c s="5" r="B4" t="n">
        <v>1117605</v>
      </c>
      <c s="5" r="C4" t="n">
        <v>1125247</v>
      </c>
      <c s="5" r="D4" t="n">
        <v>1121130</v>
      </c>
      <c s="5" r="E4" t="n">
        <v>11270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5"/>
  </cols>
  <sheetData>
    <row spans="1:2" r="1">
      <c s="1" r="A1" t="s">
        <v>434</v>
      </c>
      <c s="2" r="B1" t="s">
        <v>1</v>
      </c>
    </row>
    <row spans="1:2" r="2">
      <c s="2" r="B2" t="s">
        <v>2</v>
      </c>
    </row>
    <row spans="1:2" r="3">
      <c s="3" r="A3" t="s">
        <v>182</v>
      </c>
    </row>
    <row spans="1:2" r="4">
      <c s="4" r="A4" t="s">
        <v>435</v>
      </c>
      <c s="5" r="B4"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436</v>
      </c>
      <c s="2" r="B1" t="s">
        <v>76</v>
      </c>
      <c s="2" r="D1" t="s">
        <v>1</v>
      </c>
    </row>
    <row spans="1:5" r="2">
      <c s="2" r="B2" t="s">
        <v>2</v>
      </c>
      <c s="2" r="C2" t="s">
        <v>77</v>
      </c>
      <c s="2" r="D2" t="s">
        <v>2</v>
      </c>
      <c s="2" r="E2" t="s">
        <v>77</v>
      </c>
    </row>
    <row spans="1:5" r="3">
      <c s="3" r="A3" t="s">
        <v>437</v>
      </c>
    </row>
    <row spans="1:5" r="4">
      <c s="4" r="A4" t="s">
        <v>438</v>
      </c>
      <c s="7" r="B4" t="n">
        <v>18413629</v>
      </c>
      <c s="7" r="C4" t="n">
        <v>18704732</v>
      </c>
      <c s="7" r="D4" t="n">
        <v>52978724</v>
      </c>
      <c s="7" r="E4" t="n">
        <v>53559578</v>
      </c>
    </row>
    <row spans="1:5" r="5">
      <c s="3" r="A5" t="s">
        <v>439</v>
      </c>
    </row>
    <row spans="1:5" r="6">
      <c s="4" r="A6" t="s">
        <v>440</v>
      </c>
      <c s="5" r="B6" t="n">
        <v>1035480</v>
      </c>
      <c s="5" r="C6" t="n">
        <v>1262732</v>
      </c>
      <c s="5" r="D6" t="n">
        <v>544600</v>
      </c>
      <c s="5" r="E6" t="n">
        <v>1487967</v>
      </c>
    </row>
    <row spans="1:5" r="7">
      <c s="4" r="A7" t="s">
        <v>441</v>
      </c>
    </row>
    <row spans="1:5" r="8">
      <c s="3" r="A8" t="s">
        <v>437</v>
      </c>
    </row>
    <row spans="1:5" r="9">
      <c s="4" r="A9" t="s">
        <v>438</v>
      </c>
      <c s="5" r="B9" t="n">
        <v>13064662</v>
      </c>
      <c s="5" r="C9" t="n">
        <v>12737829</v>
      </c>
      <c s="5" r="D9" t="n">
        <v>37451666</v>
      </c>
      <c s="5" r="E9" t="n">
        <v>36329237</v>
      </c>
    </row>
    <row spans="1:5" r="10">
      <c s="3" r="A10" t="s">
        <v>439</v>
      </c>
    </row>
    <row spans="1:5" r="11">
      <c s="4" r="A11" t="s">
        <v>440</v>
      </c>
      <c s="5" r="B11" t="n">
        <v>590199</v>
      </c>
      <c s="5" r="C11" t="n">
        <v>487638</v>
      </c>
      <c s="5" r="D11" t="n">
        <v>-309668</v>
      </c>
      <c s="5" r="E11" t="n">
        <v>128924</v>
      </c>
    </row>
    <row spans="1:5" r="12">
      <c s="4" r="A12" t="s">
        <v>442</v>
      </c>
    </row>
    <row spans="1:5" r="13">
      <c s="3" r="A13" t="s">
        <v>437</v>
      </c>
    </row>
    <row spans="1:5" r="14">
      <c s="4" r="A14" t="s">
        <v>438</v>
      </c>
      <c s="5" r="B14" t="n">
        <v>4763360</v>
      </c>
      <c s="5" r="C14" t="n">
        <v>5456879</v>
      </c>
      <c s="5" r="D14" t="n">
        <v>13859163</v>
      </c>
      <c s="5" r="E14" t="n">
        <v>15554141</v>
      </c>
    </row>
    <row spans="1:5" r="15">
      <c s="3" r="A15" t="s">
        <v>439</v>
      </c>
    </row>
    <row spans="1:5" r="16">
      <c s="4" r="A16" t="s">
        <v>440</v>
      </c>
      <c s="5" r="B16" t="n">
        <v>364982</v>
      </c>
      <c s="5" r="C16" t="n">
        <v>687998</v>
      </c>
      <c s="5" r="D16" t="n">
        <v>640179</v>
      </c>
      <c s="5" r="E16" t="n">
        <v>969175</v>
      </c>
    </row>
    <row spans="1:5" r="17">
      <c s="4" r="A17" t="s">
        <v>443</v>
      </c>
    </row>
    <row spans="1:5" r="18">
      <c s="3" r="A18" t="s">
        <v>437</v>
      </c>
    </row>
    <row spans="1:5" r="19">
      <c s="4" r="A19" t="s">
        <v>438</v>
      </c>
      <c s="5" r="B19" t="n">
        <v>397378</v>
      </c>
      <c s="5" r="C19" t="n">
        <v>275076</v>
      </c>
      <c s="5" r="D19" t="n">
        <v>1037432</v>
      </c>
      <c s="5" r="E19" t="n">
        <v>901085</v>
      </c>
    </row>
    <row spans="1:5" r="20">
      <c s="3" r="A20" t="s">
        <v>439</v>
      </c>
    </row>
    <row spans="1:5" r="21">
      <c s="4" r="A21" t="s">
        <v>440</v>
      </c>
      <c s="5" r="B21" t="n">
        <v>83689</v>
      </c>
      <c s="5" r="C21" t="n">
        <v>90797</v>
      </c>
      <c s="5" r="D21" t="n">
        <v>201412</v>
      </c>
      <c s="5" r="E21" t="n">
        <v>204706</v>
      </c>
    </row>
    <row spans="1:5" r="22">
      <c s="4" r="A22" t="s">
        <v>444</v>
      </c>
    </row>
    <row spans="1:5" r="23">
      <c s="3" r="A23" t="s">
        <v>437</v>
      </c>
    </row>
    <row spans="1:5" r="24">
      <c s="4" r="A24" t="s">
        <v>438</v>
      </c>
      <c s="5" r="B24" t="n">
        <v>188229</v>
      </c>
      <c s="5" r="C24" t="n">
        <v>234948</v>
      </c>
      <c s="5" r="D24" t="n">
        <v>630463</v>
      </c>
      <c s="5" r="E24" t="n">
        <v>775115</v>
      </c>
    </row>
    <row spans="1:5" r="25">
      <c s="3" r="A25" t="s">
        <v>439</v>
      </c>
    </row>
    <row spans="1:5" r="26">
      <c s="4" r="A26" t="s">
        <v>440</v>
      </c>
      <c s="7" r="B26" t="n">
        <v>-3390</v>
      </c>
      <c s="7" r="C26" t="n">
        <v>-3701</v>
      </c>
      <c s="7" r="D26" t="n">
        <v>12677</v>
      </c>
      <c s="7" r="E26" t="n">
        <v>1851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445</v>
      </c>
      <c s="2" r="B1" t="s">
        <v>1</v>
      </c>
    </row>
    <row spans="1:2" r="2">
      <c s="2" r="B2" t="s">
        <v>301</v>
      </c>
    </row>
    <row spans="1:2" r="3">
      <c s="3" r="A3" t="s">
        <v>446</v>
      </c>
    </row>
    <row spans="1:2" r="4">
      <c s="4" r="A4" t="s">
        <v>447</v>
      </c>
      <c s="7" r="B4" t="n">
        <v>0</v>
      </c>
    </row>
    <row spans="1:2" r="5">
      <c s="4" r="A5" t="s">
        <v>448</v>
      </c>
      <c s="7" r="B5" t="n">
        <v>0</v>
      </c>
    </row>
    <row spans="1:2" r="6">
      <c s="4" r="A6" t="s">
        <v>449</v>
      </c>
    </row>
    <row spans="1:2" r="7">
      <c s="3" r="A7" t="s">
        <v>446</v>
      </c>
    </row>
    <row spans="1:2" r="8">
      <c s="4" r="A8" t="s">
        <v>450</v>
      </c>
      <c s="5" r="B8" t="n">
        <v>2012</v>
      </c>
    </row>
    <row spans="1:2" r="9">
      <c s="4" r="A9" t="s">
        <v>451</v>
      </c>
    </row>
    <row spans="1:2" r="10">
      <c s="3" r="A10" t="s">
        <v>446</v>
      </c>
    </row>
    <row spans="1:2" r="11">
      <c s="4" r="A11" t="s">
        <v>450</v>
      </c>
      <c s="5" r="B11" t="n">
        <v>20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52</v>
      </c>
      <c s="2" r="C1" t="s">
        <v>76</v>
      </c>
      <c s="2" r="E1" t="s">
        <v>1</v>
      </c>
    </row>
    <row spans="1:6" r="2">
      <c s="2" r="C2" t="s">
        <v>2</v>
      </c>
      <c s="2" r="D2" t="s">
        <v>77</v>
      </c>
      <c s="2" r="E2" t="s">
        <v>2</v>
      </c>
      <c s="2" r="F2" t="s">
        <v>77</v>
      </c>
    </row>
    <row spans="1:6" r="3">
      <c s="3" r="A3" t="s">
        <v>453</v>
      </c>
    </row>
    <row spans="1:6" r="4">
      <c s="4" r="A4" t="s">
        <v>454</v>
      </c>
      <c s="7" r="C4" t="n">
        <v>-2866815</v>
      </c>
      <c s="7" r="D4" t="n">
        <v>-3670059</v>
      </c>
      <c s="7" r="E4" t="n">
        <v>-8609887</v>
      </c>
      <c s="7" r="F4" t="n">
        <v>10975674</v>
      </c>
    </row>
    <row spans="1:6" r="5">
      <c s="4" r="A5" t="s">
        <v>455</v>
      </c>
      <c s="5" r="C5" t="n">
        <v>-1106939</v>
      </c>
      <c s="5" r="D5" t="n">
        <v>-1366178</v>
      </c>
      <c s="5" r="E5" t="n">
        <v>-3068836</v>
      </c>
      <c s="5" r="F5" t="n">
        <v>3603731</v>
      </c>
    </row>
    <row spans="1:6" r="6">
      <c s="4" r="A6" t="s">
        <v>456</v>
      </c>
      <c s="5" r="C6" t="n">
        <v>-1759876</v>
      </c>
      <c s="5" r="D6" t="n">
        <v>-2303881</v>
      </c>
      <c s="5" r="E6" t="n">
        <v>-5541051</v>
      </c>
      <c s="5" r="F6" t="n">
        <v>7371943</v>
      </c>
    </row>
    <row spans="1:6" r="7">
      <c s="4" r="A7" t="s">
        <v>457</v>
      </c>
      <c s="4" r="B7" t="s">
        <v>108</v>
      </c>
      <c s="5" r="C7" t="n">
        <v>-606509</v>
      </c>
      <c s="5" r="D7" t="n">
        <v>-593272</v>
      </c>
      <c s="5" r="E7" t="n">
        <v>-734350</v>
      </c>
      <c s="5" r="F7" t="n">
        <v>-662131</v>
      </c>
    </row>
    <row spans="1:6" r="8">
      <c s="4" r="A8" t="s">
        <v>458</v>
      </c>
      <c s="4" r="B8" t="s">
        <v>113</v>
      </c>
      <c s="5" r="C8" t="n">
        <v>-73993</v>
      </c>
      <c s="5" r="D8" t="n">
        <v>-83355</v>
      </c>
      <c s="5" r="E8" t="n">
        <v>-108206</v>
      </c>
      <c s="5" r="F8" t="n">
        <v>-97127</v>
      </c>
    </row>
    <row spans="1:6" r="9">
      <c s="4" r="A9" t="s">
        <v>459</v>
      </c>
      <c s="5" r="C9" t="n">
        <v>-532516</v>
      </c>
      <c s="5" r="D9" t="n">
        <v>-509917</v>
      </c>
      <c s="5" r="E9" t="n">
        <v>-626144</v>
      </c>
      <c s="5" r="F9" t="n">
        <v>-565004</v>
      </c>
    </row>
    <row spans="1:6" r="10">
      <c s="4" r="A10" t="s">
        <v>460</v>
      </c>
      <c s="5" r="C10" t="n">
        <v>93198</v>
      </c>
      <c s="5" r="D10" t="n">
        <v>126140</v>
      </c>
      <c s="5" r="E10" t="n">
        <v>257145</v>
      </c>
      <c s="5" r="F10" t="n">
        <v>-252382</v>
      </c>
    </row>
    <row spans="1:6" r="11">
      <c s="4" r="A11" t="s">
        <v>461</v>
      </c>
      <c s="5" r="C11" t="n">
        <v>31688</v>
      </c>
      <c s="5" r="D11" t="n">
        <v>42887</v>
      </c>
      <c s="5" r="E11" t="n">
        <v>87430</v>
      </c>
      <c s="5" r="F11" t="n">
        <v>-85810</v>
      </c>
    </row>
    <row spans="1:6" r="12">
      <c s="4" r="A12" t="s">
        <v>462</v>
      </c>
      <c s="5" r="C12" t="n">
        <v>61510</v>
      </c>
      <c s="5" r="D12" t="n">
        <v>83253</v>
      </c>
      <c s="5" r="E12" t="n">
        <v>169715</v>
      </c>
      <c s="5" r="F12" t="n">
        <v>-166572</v>
      </c>
    </row>
    <row spans="1:6" r="13">
      <c s="4" r="A13" t="s">
        <v>463</v>
      </c>
      <c s="5" r="C13" t="n">
        <v>-3380126</v>
      </c>
      <c s="5" r="D13" t="n">
        <v>-4137191</v>
      </c>
      <c s="5" r="E13" t="n">
        <v>-9087092</v>
      </c>
      <c s="5" r="F13" t="n">
        <v>10061161</v>
      </c>
    </row>
    <row spans="1:6" r="14">
      <c s="4" r="A14" t="s">
        <v>464</v>
      </c>
      <c s="5" r="C14" t="n">
        <v>-1149244</v>
      </c>
      <c s="5" r="D14" t="n">
        <v>-1406646</v>
      </c>
      <c s="5" r="E14" t="n">
        <v>-3089612</v>
      </c>
      <c s="5" r="F14" t="n">
        <v>3420794</v>
      </c>
    </row>
    <row spans="1:6" r="15">
      <c s="4" r="A15" t="s">
        <v>465</v>
      </c>
      <c s="5" r="C15" t="n">
        <v>-2230882</v>
      </c>
      <c s="5" r="D15" t="n">
        <v>-2730545</v>
      </c>
      <c s="5" r="E15" t="n">
        <v>-5997480</v>
      </c>
      <c s="5" r="F15" t="n">
        <v>6640367</v>
      </c>
    </row>
    <row spans="1:6" r="16">
      <c s="3" r="A16" t="s">
        <v>111</v>
      </c>
    </row>
    <row spans="1:6" r="17">
      <c s="4" r="A17" t="s">
        <v>466</v>
      </c>
      <c s="4" r="B17" t="s">
        <v>467</v>
      </c>
      <c s="5" r="C17" t="n">
        <v>190559</v>
      </c>
      <c s="5" r="D17" t="n">
        <v>97604</v>
      </c>
      <c s="5" r="E17" t="n">
        <v>571675</v>
      </c>
      <c s="5" r="F17" t="n">
        <v>292810</v>
      </c>
    </row>
    <row spans="1:6" r="18">
      <c s="4" r="A18" t="s">
        <v>468</v>
      </c>
      <c s="4" r="B18" t="s">
        <v>113</v>
      </c>
      <c s="5" r="C18" t="n">
        <v>64790</v>
      </c>
      <c s="5" r="D18" t="n">
        <v>33185</v>
      </c>
      <c s="5" r="E18" t="n">
        <v>194370</v>
      </c>
      <c s="5" r="F18" t="n">
        <v>99555</v>
      </c>
    </row>
    <row spans="1:6" r="19">
      <c s="4" r="A19" t="s">
        <v>469</v>
      </c>
      <c s="5" r="C19" t="n">
        <v>125769</v>
      </c>
      <c s="5" r="D19" t="n">
        <v>64419</v>
      </c>
      <c s="5" r="E19" t="n">
        <v>377305</v>
      </c>
      <c s="5" r="F19" t="n">
        <v>193255</v>
      </c>
    </row>
    <row spans="1:6" r="20">
      <c s="4" r="A20" t="s">
        <v>470</v>
      </c>
      <c s="5" r="C20" t="n">
        <v>-3189567</v>
      </c>
      <c s="5" r="D20" t="n">
        <v>-4039587</v>
      </c>
      <c s="5" r="E20" t="n">
        <v>-8515417</v>
      </c>
      <c s="5" r="F20" t="n">
        <v>10353971</v>
      </c>
    </row>
    <row spans="1:6" r="21">
      <c s="4" r="A21" t="s">
        <v>471</v>
      </c>
      <c s="5" r="C21" t="n">
        <v>-1084454</v>
      </c>
      <c s="5" r="D21" t="n">
        <v>-1373461</v>
      </c>
      <c s="5" r="E21" t="n">
        <v>-2895242</v>
      </c>
      <c s="5" r="F21" t="n">
        <v>3520349</v>
      </c>
    </row>
    <row spans="1:6" r="22">
      <c s="4" r="A22" t="s">
        <v>472</v>
      </c>
      <c s="7" r="C22" t="n">
        <v>-2105113</v>
      </c>
      <c s="7" r="D22" t="n">
        <v>-2666126</v>
      </c>
      <c s="7" r="E22" t="n">
        <v>-5620175</v>
      </c>
      <c s="7" r="F22" t="n">
        <v>6833622</v>
      </c>
    </row>
    <row spans="1:6" r="23">
      <c r="A23" t="n"/>
    </row>
    <row spans="1:6" r="24">
      <c s="4" r="A24" t="s">
        <v>108</v>
      </c>
      <c s="4" r="B24" t="s">
        <v>118</v>
      </c>
    </row>
    <row spans="1:6" r="25">
      <c s="4" r="A25" t="s">
        <v>113</v>
      </c>
      <c s="4" r="B25" t="s">
        <v>473</v>
      </c>
    </row>
    <row spans="1:6" r="26">
      <c s="4" r="A26" t="s">
        <v>467</v>
      </c>
      <c s="4" r="B26" t="s">
        <v>119</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4</v>
      </c>
      <c s="2" r="B1" t="s">
        <v>76</v>
      </c>
      <c s="2" r="D1" t="s">
        <v>1</v>
      </c>
    </row>
    <row spans="1:5" r="2">
      <c s="2" r="B2" t="s">
        <v>2</v>
      </c>
      <c s="2" r="C2" t="s">
        <v>77</v>
      </c>
      <c s="2" r="D2" t="s">
        <v>2</v>
      </c>
      <c s="2" r="E2" t="s">
        <v>77</v>
      </c>
    </row>
    <row spans="1:5" r="3">
      <c s="3" r="A3" t="s">
        <v>475</v>
      </c>
    </row>
    <row spans="1:5" r="4">
      <c s="4" r="A4" t="s">
        <v>406</v>
      </c>
      <c s="7" r="D4" t="n">
        <v>12704319</v>
      </c>
      <c s="7" r="E4" t="n">
        <v>6751991</v>
      </c>
    </row>
    <row spans="1:5" r="5">
      <c s="4" r="A5" t="s">
        <v>476</v>
      </c>
      <c s="5" r="D5" t="n">
        <v>-5371336</v>
      </c>
      <c s="5" r="E5" t="n">
        <v>7205371</v>
      </c>
    </row>
    <row spans="1:5" r="6">
      <c s="4" r="A6" t="s">
        <v>477</v>
      </c>
      <c s="7" r="B6" t="n">
        <v>-406747</v>
      </c>
      <c s="7" r="C6" t="n">
        <v>-445498</v>
      </c>
      <c s="5" r="D6" t="n">
        <v>-248839</v>
      </c>
      <c s="5" r="E6" t="n">
        <v>-371749</v>
      </c>
    </row>
    <row spans="1:5" r="7">
      <c s="4" r="A7" t="s">
        <v>478</v>
      </c>
      <c s="5" r="D7" t="n">
        <v>-5620175</v>
      </c>
      <c s="5" r="E7" t="n">
        <v>6833622</v>
      </c>
    </row>
    <row spans="1:5" r="8">
      <c s="4" r="A8" t="s">
        <v>409</v>
      </c>
      <c s="5" r="B8" t="n">
        <v>7084144</v>
      </c>
      <c s="5" r="C8" t="n">
        <v>13585613</v>
      </c>
      <c s="5" r="D8" t="n">
        <v>7084144</v>
      </c>
      <c s="5" r="E8" t="n">
        <v>13585613</v>
      </c>
    </row>
    <row spans="1:5" r="9">
      <c s="4" r="A9" t="s">
        <v>479</v>
      </c>
    </row>
    <row spans="1:5" r="10">
      <c s="3" r="A10" t="s">
        <v>475</v>
      </c>
    </row>
    <row spans="1:5" r="11">
      <c s="4" r="A11" t="s">
        <v>406</v>
      </c>
      <c s="5" r="D11" t="n">
        <v>17743407</v>
      </c>
      <c s="5" r="E11" t="n">
        <v>9916148</v>
      </c>
    </row>
    <row spans="1:5" r="12">
      <c s="4" r="A12" t="s">
        <v>476</v>
      </c>
      <c s="5" r="D12" t="n">
        <v>-5371336</v>
      </c>
      <c s="5" r="E12" t="n">
        <v>7205371</v>
      </c>
    </row>
    <row spans="1:5" r="13">
      <c s="4" r="A13" t="s">
        <v>477</v>
      </c>
      <c s="5" r="D13" t="n">
        <v>-626144</v>
      </c>
      <c s="5" r="E13" t="n">
        <v>-565004</v>
      </c>
    </row>
    <row spans="1:5" r="14">
      <c s="4" r="A14" t="s">
        <v>478</v>
      </c>
      <c s="5" r="D14" t="n">
        <v>-5997480</v>
      </c>
      <c s="5" r="E14" t="n">
        <v>6640367</v>
      </c>
    </row>
    <row spans="1:5" r="15">
      <c s="4" r="A15" t="s">
        <v>409</v>
      </c>
      <c s="5" r="B15" t="n">
        <v>11745927</v>
      </c>
      <c s="5" r="C15" t="n">
        <v>16556515</v>
      </c>
      <c s="5" r="D15" t="n">
        <v>11745927</v>
      </c>
      <c s="5" r="E15" t="n">
        <v>16556515</v>
      </c>
    </row>
    <row spans="1:5" r="16">
      <c s="4" r="A16" t="s">
        <v>480</v>
      </c>
    </row>
    <row spans="1:5" r="17">
      <c s="3" r="A17" t="s">
        <v>475</v>
      </c>
    </row>
    <row spans="1:5" r="18">
      <c s="4" r="A18" t="s">
        <v>406</v>
      </c>
      <c s="5" r="D18" t="n">
        <v>-5039088</v>
      </c>
      <c s="5" r="E18" t="n">
        <v>-3164157</v>
      </c>
    </row>
    <row spans="1:5" r="19">
      <c s="4" r="A19" t="s">
        <v>477</v>
      </c>
      <c s="5" r="D19" t="n">
        <v>377305</v>
      </c>
      <c s="5" r="E19" t="n">
        <v>193255</v>
      </c>
    </row>
    <row spans="1:5" r="20">
      <c s="4" r="A20" t="s">
        <v>478</v>
      </c>
      <c s="5" r="D20" t="n">
        <v>377305</v>
      </c>
      <c s="5" r="E20" t="n">
        <v>193255</v>
      </c>
    </row>
    <row spans="1:5" r="21">
      <c s="4" r="A21" t="s">
        <v>409</v>
      </c>
      <c s="7" r="B21" t="n">
        <v>-4661783</v>
      </c>
      <c s="7" r="C21" t="n">
        <v>-2970902</v>
      </c>
      <c s="7" r="D21" t="n">
        <v>-4661783</v>
      </c>
      <c s="7" r="E21" t="n">
        <v>-29709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81</v>
      </c>
      <c s="2" r="C1" t="s">
        <v>76</v>
      </c>
      <c s="2" r="E1" t="s">
        <v>1</v>
      </c>
    </row>
    <row spans="1:6" r="2">
      <c s="2" r="C2" t="s">
        <v>2</v>
      </c>
      <c s="2" r="D2" t="s">
        <v>77</v>
      </c>
      <c s="2" r="E2" t="s">
        <v>2</v>
      </c>
      <c s="2" r="F2" t="s">
        <v>77</v>
      </c>
    </row>
    <row spans="1:6" r="3">
      <c s="3" r="A3" t="s">
        <v>482</v>
      </c>
    </row>
    <row spans="1:6" r="4">
      <c s="4" r="A4" t="s">
        <v>483</v>
      </c>
      <c s="4" r="B4" t="s">
        <v>108</v>
      </c>
      <c s="7" r="C4" t="n">
        <v>606509</v>
      </c>
      <c s="7" r="D4" t="n">
        <v>593272</v>
      </c>
      <c s="7" r="E4" t="n">
        <v>734350</v>
      </c>
      <c s="7" r="F4" t="n">
        <v>662131</v>
      </c>
    </row>
    <row spans="1:6" r="5">
      <c s="4" r="A5" t="s">
        <v>484</v>
      </c>
      <c s="4" r="B5" t="s">
        <v>113</v>
      </c>
      <c s="5" r="C5" t="n">
        <v>-73993</v>
      </c>
      <c s="5" r="D5" t="n">
        <v>-83355</v>
      </c>
      <c s="5" r="E5" t="n">
        <v>-108206</v>
      </c>
      <c s="5" r="F5" t="n">
        <v>-97127</v>
      </c>
    </row>
    <row spans="1:6" r="6">
      <c s="4" r="A6" t="s">
        <v>485</v>
      </c>
      <c s="5" r="C6" t="n">
        <v>532516</v>
      </c>
      <c s="5" r="D6" t="n">
        <v>509917</v>
      </c>
      <c s="5" r="E6" t="n">
        <v>626144</v>
      </c>
      <c s="5" r="F6" t="n">
        <v>565004</v>
      </c>
    </row>
    <row spans="1:6" r="7">
      <c s="3" r="A7" t="s">
        <v>486</v>
      </c>
    </row>
    <row spans="1:6" r="8">
      <c s="4" r="A8" t="s">
        <v>487</v>
      </c>
      <c s="4" r="B8" t="s">
        <v>467</v>
      </c>
      <c s="5" r="C8" t="n">
        <v>-190559</v>
      </c>
      <c s="5" r="D8" t="n">
        <v>-97604</v>
      </c>
      <c s="5" r="E8" t="n">
        <v>-571675</v>
      </c>
      <c s="5" r="F8" t="n">
        <v>-292810</v>
      </c>
    </row>
    <row spans="1:6" r="9">
      <c s="4" r="A9" t="s">
        <v>488</v>
      </c>
      <c s="4" r="B9" t="s">
        <v>113</v>
      </c>
      <c s="5" r="C9" t="n">
        <v>64790</v>
      </c>
      <c s="5" r="D9" t="n">
        <v>33185</v>
      </c>
      <c s="5" r="E9" t="n">
        <v>194370</v>
      </c>
      <c s="5" r="F9" t="n">
        <v>99555</v>
      </c>
    </row>
    <row spans="1:6" r="10">
      <c s="4" r="A10" t="s">
        <v>485</v>
      </c>
      <c s="5" r="C10" t="n">
        <v>-125769</v>
      </c>
      <c s="5" r="D10" t="n">
        <v>-64419</v>
      </c>
      <c s="5" r="E10" t="n">
        <v>-377305</v>
      </c>
      <c s="5" r="F10" t="n">
        <v>-193255</v>
      </c>
    </row>
    <row spans="1:6" r="11">
      <c s="4" r="A11" t="s">
        <v>489</v>
      </c>
      <c s="7" r="C11" t="n">
        <v>406747</v>
      </c>
      <c s="7" r="D11" t="n">
        <v>445498</v>
      </c>
      <c s="7" r="E11" t="n">
        <v>248839</v>
      </c>
      <c s="7" r="F11" t="n">
        <v>371749</v>
      </c>
    </row>
    <row spans="1:6" r="12">
      <c r="A12" t="n"/>
    </row>
    <row spans="1:6" r="13">
      <c s="4" r="A13" t="s">
        <v>108</v>
      </c>
      <c s="4" r="B13" t="s">
        <v>118</v>
      </c>
    </row>
    <row spans="1:6" r="14">
      <c s="4" r="A14" t="s">
        <v>113</v>
      </c>
      <c s="4" r="B14" t="s">
        <v>473</v>
      </c>
    </row>
    <row spans="1:6" r="15">
      <c s="4" r="A15" t="s">
        <v>467</v>
      </c>
      <c s="4" r="B15" t="s">
        <v>119</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90</v>
      </c>
      <c s="2" r="B1" t="s">
        <v>1</v>
      </c>
    </row>
    <row spans="1:2" r="2">
      <c s="2" r="B2" t="s">
        <v>301</v>
      </c>
    </row>
    <row spans="1:2" r="3">
      <c s="3" r="A3" t="s">
        <v>193</v>
      </c>
    </row>
    <row spans="1:2" r="4">
      <c s="4" r="A4" t="s">
        <v>491</v>
      </c>
      <c s="7" r="B4" t="n">
        <v>300000</v>
      </c>
    </row>
    <row spans="1:2" r="5">
      <c s="4" r="A5" t="s">
        <v>492</v>
      </c>
      <c s="7" r="B5" t="n">
        <v>2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3</v>
      </c>
      <c s="2" r="B1" t="s">
        <v>76</v>
      </c>
      <c s="2" r="D1" t="s">
        <v>1</v>
      </c>
    </row>
    <row spans="1:5" r="2">
      <c s="2" r="B2" t="s">
        <v>2</v>
      </c>
      <c s="2" r="C2" t="s">
        <v>77</v>
      </c>
      <c s="2" r="D2" t="s">
        <v>2</v>
      </c>
      <c s="2" r="E2" t="s">
        <v>77</v>
      </c>
    </row>
    <row spans="1:5" r="3">
      <c s="3" r="A3" t="s">
        <v>494</v>
      </c>
    </row>
    <row spans="1:5" r="4">
      <c s="4" r="A4" t="s">
        <v>495</v>
      </c>
      <c s="7" r="B4" t="n">
        <v>222565</v>
      </c>
      <c s="7" r="C4" t="n">
        <v>261263</v>
      </c>
      <c s="7" r="D4" t="n">
        <v>667697</v>
      </c>
      <c s="7" r="E4" t="n">
        <v>783791</v>
      </c>
    </row>
    <row spans="1:5" r="5">
      <c s="4" r="A5" t="s">
        <v>496</v>
      </c>
      <c s="5" r="B5" t="n">
        <v>-293069</v>
      </c>
      <c s="5" r="C5" t="n">
        <v>-299418</v>
      </c>
      <c s="5" r="D5" t="n">
        <v>-879208</v>
      </c>
      <c s="5" r="E5" t="n">
        <v>-898255</v>
      </c>
    </row>
    <row spans="1:5" r="6">
      <c s="4" r="A6" t="s">
        <v>497</v>
      </c>
      <c s="5" r="B6" t="n">
        <v>190559</v>
      </c>
      <c s="5" r="C6" t="n">
        <v>97604</v>
      </c>
      <c s="5" r="D6" t="n">
        <v>571675</v>
      </c>
      <c s="5" r="E6" t="n">
        <v>292810</v>
      </c>
    </row>
    <row spans="1:5" r="7">
      <c s="4" r="A7" t="s">
        <v>498</v>
      </c>
      <c s="7" r="B7" t="n">
        <v>120055</v>
      </c>
      <c s="7" r="C7" t="n">
        <v>59449</v>
      </c>
      <c s="7" r="D7" t="n">
        <v>360164</v>
      </c>
      <c s="7" r="E7" t="n">
        <v>1783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1"/>
  </cols>
  <sheetData>
    <row spans="1:2" r="1">
      <c s="1" r="A1" t="s">
        <v>499</v>
      </c>
      <c s="2" r="B1" t="s">
        <v>1</v>
      </c>
    </row>
    <row spans="1:2" r="2">
      <c s="2" r="B2" t="s">
        <v>301</v>
      </c>
    </row>
    <row spans="1:2" r="3">
      <c s="4" r="A3" t="s">
        <v>500</v>
      </c>
    </row>
    <row spans="1:2" r="4">
      <c s="3" r="A4" t="s">
        <v>501</v>
      </c>
    </row>
    <row spans="1:2" r="5">
      <c s="4" r="A5" t="s">
        <v>502</v>
      </c>
      <c s="7" r="B5" t="n">
        <v>150000</v>
      </c>
    </row>
    <row spans="1:2" r="6">
      <c s="4" r="A6" t="s">
        <v>503</v>
      </c>
    </row>
    <row spans="1:2" r="7">
      <c s="3" r="A7" t="s">
        <v>501</v>
      </c>
    </row>
    <row spans="1:2" r="8">
      <c s="4" r="A8" t="s">
        <v>502</v>
      </c>
      <c s="7" r="B8" t="n">
        <v>1500000</v>
      </c>
    </row>
    <row spans="1:2" r="9">
      <c s="4" r="A9" t="s">
        <v>504</v>
      </c>
    </row>
    <row spans="1:2" r="10">
      <c s="3" r="A10" t="s">
        <v>501</v>
      </c>
    </row>
    <row spans="1:2" r="11">
      <c s="4" r="A11" t="s">
        <v>505</v>
      </c>
      <c s="4" r="B11" t="s">
        <v>506</v>
      </c>
    </row>
    <row spans="1:2" r="12">
      <c s="4" r="A12" t="s">
        <v>507</v>
      </c>
    </row>
    <row spans="1:2" r="13">
      <c s="3" r="A13" t="s">
        <v>501</v>
      </c>
    </row>
    <row spans="1:2" r="14">
      <c s="4" r="A14" t="s">
        <v>505</v>
      </c>
      <c s="4" r="B1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04</v>
      </c>
      <c s="2" r="C1" t="s">
        <v>76</v>
      </c>
      <c s="2" r="E1" t="s">
        <v>1</v>
      </c>
    </row>
    <row spans="1:6" r="2">
      <c s="2" r="C2" t="s">
        <v>2</v>
      </c>
      <c s="2" r="D2" t="s">
        <v>77</v>
      </c>
      <c s="2" r="E2" t="s">
        <v>2</v>
      </c>
      <c s="2" r="F2" t="s">
        <v>77</v>
      </c>
    </row>
    <row spans="1:6" r="3">
      <c s="4" r="A3" t="s">
        <v>101</v>
      </c>
      <c s="7" r="C3" t="n">
        <v>1091053</v>
      </c>
      <c s="7" r="D3" t="n">
        <v>861389</v>
      </c>
      <c s="7" r="E3" t="n">
        <v>722893</v>
      </c>
      <c s="7" r="F3" t="n">
        <v>1041577</v>
      </c>
    </row>
    <row spans="1:6" r="4">
      <c s="3" r="A4" t="s">
        <v>105</v>
      </c>
    </row>
    <row spans="1:6" r="5">
      <c s="4" r="A5" t="s">
        <v>106</v>
      </c>
      <c s="5" r="C5" t="n">
        <v>-2866815</v>
      </c>
      <c s="5" r="D5" t="n">
        <v>-3670059</v>
      </c>
      <c s="5" r="E5" t="n">
        <v>-8609887</v>
      </c>
      <c s="5" r="F5" t="n">
        <v>10975674</v>
      </c>
    </row>
    <row spans="1:6" r="6">
      <c s="4" r="A6" t="s">
        <v>107</v>
      </c>
      <c s="4" r="B6" t="s">
        <v>108</v>
      </c>
      <c s="5" r="C6" t="n">
        <v>-606509</v>
      </c>
      <c s="5" r="D6" t="n">
        <v>-593272</v>
      </c>
      <c s="5" r="E6" t="n">
        <v>-734350</v>
      </c>
      <c s="5" r="F6" t="n">
        <v>-662131</v>
      </c>
    </row>
    <row spans="1:6" r="7">
      <c s="4" r="A7" t="s">
        <v>109</v>
      </c>
      <c s="5" r="C7" t="n">
        <v>93198</v>
      </c>
      <c s="5" r="D7" t="n">
        <v>126140</v>
      </c>
      <c s="5" r="E7" t="n">
        <v>257145</v>
      </c>
      <c s="5" r="F7" t="n">
        <v>-252382</v>
      </c>
    </row>
    <row spans="1:6" r="8">
      <c s="4" r="A8" t="s">
        <v>110</v>
      </c>
      <c s="5" r="C8" t="n">
        <v>-3380126</v>
      </c>
      <c s="5" r="D8" t="n">
        <v>-4137191</v>
      </c>
      <c s="5" r="E8" t="n">
        <v>-9087092</v>
      </c>
      <c s="5" r="F8" t="n">
        <v>10061161</v>
      </c>
    </row>
    <row spans="1:6" r="9">
      <c s="3" r="A9" t="s">
        <v>111</v>
      </c>
    </row>
    <row spans="1:6" r="10">
      <c s="4" r="A10" t="s">
        <v>112</v>
      </c>
      <c s="4" r="B10" t="s">
        <v>113</v>
      </c>
      <c s="5" r="C10" t="n">
        <v>190559</v>
      </c>
      <c s="5" r="D10" t="n">
        <v>97604</v>
      </c>
      <c s="5" r="E10" t="n">
        <v>571675</v>
      </c>
      <c s="5" r="F10" t="n">
        <v>292810</v>
      </c>
    </row>
    <row spans="1:6" r="11">
      <c s="4" r="A11" t="s">
        <v>114</v>
      </c>
      <c s="5" r="C11" t="n">
        <v>-3189567</v>
      </c>
      <c s="5" r="D11" t="n">
        <v>-4039587</v>
      </c>
      <c s="5" r="E11" t="n">
        <v>-8515417</v>
      </c>
      <c s="5" r="F11" t="n">
        <v>10353971</v>
      </c>
    </row>
    <row spans="1:6" r="12">
      <c s="4" r="A12" t="s">
        <v>115</v>
      </c>
      <c s="5" r="C12" t="n">
        <v>-1084454</v>
      </c>
      <c s="5" r="D12" t="n">
        <v>-1373461</v>
      </c>
      <c s="5" r="E12" t="n">
        <v>-2895242</v>
      </c>
      <c s="5" r="F12" t="n">
        <v>3520349</v>
      </c>
    </row>
    <row spans="1:6" r="13">
      <c s="4" r="A13" t="s">
        <v>116</v>
      </c>
      <c s="5" r="C13" t="n">
        <v>-2105113</v>
      </c>
      <c s="5" r="D13" t="n">
        <v>-2666126</v>
      </c>
      <c s="5" r="E13" t="n">
        <v>-5620175</v>
      </c>
      <c s="5" r="F13" t="n">
        <v>6833622</v>
      </c>
    </row>
    <row spans="1:6" r="14">
      <c s="4" r="A14" t="s">
        <v>117</v>
      </c>
      <c s="7" r="C14" t="n">
        <v>-1014060</v>
      </c>
      <c s="7" r="D14" t="n">
        <v>-1804737</v>
      </c>
      <c s="7" r="E14" t="n">
        <v>-4897282</v>
      </c>
      <c s="7" r="F14" t="n">
        <v>7875199</v>
      </c>
    </row>
    <row spans="1:6" r="15">
      <c r="A15" t="n"/>
    </row>
    <row spans="1:6" r="16">
      <c s="4" r="A16" t="s">
        <v>108</v>
      </c>
      <c s="4" r="B16" t="s">
        <v>118</v>
      </c>
    </row>
    <row spans="1:6" r="17">
      <c s="4" r="A17" t="s">
        <v>113</v>
      </c>
      <c s="4" r="B17" t="s">
        <v>119</v>
      </c>
    </row>
  </sheetData>
  <mergeCells count="6">
    <mergeCell ref="A1:B2"/>
    <mergeCell ref="C1:D1"/>
    <mergeCell ref="E1:F1"/>
    <mergeCell ref="A15:E15"/>
    <mergeCell ref="B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13"/>
  </cols>
  <sheetData>
    <row spans="1:6" r="1">
      <c s="1" r="A1" t="s">
        <v>120</v>
      </c>
      <c s="2" r="B1" t="s">
        <v>121</v>
      </c>
      <c s="2" r="C1" t="s">
        <v>122</v>
      </c>
      <c s="2" r="D1" t="s">
        <v>123</v>
      </c>
      <c s="2" r="E1" t="s">
        <v>124</v>
      </c>
      <c s="2" r="F1" t="s">
        <v>125</v>
      </c>
    </row>
    <row spans="1:6" r="2">
      <c s="4" r="A2" t="s">
        <v>126</v>
      </c>
      <c s="7" r="B2" t="n">
        <v>1128583</v>
      </c>
      <c s="7" r="C2" t="n">
        <v>8908243</v>
      </c>
      <c s="7" r="D2" t="n">
        <v>6751991</v>
      </c>
      <c s="7" r="E2" t="n">
        <v>36858451</v>
      </c>
      <c s="7" r="F2" t="n">
        <v>53647268</v>
      </c>
    </row>
    <row spans="1:6" r="3">
      <c s="4" r="A3" t="s">
        <v>127</v>
      </c>
      <c s="5" r="B3" t="n">
        <v>1124911</v>
      </c>
      <c s="5" r="C3" t="n">
        <v>8908243</v>
      </c>
      <c s="5" r="D3" t="n">
        <v>13585613</v>
      </c>
      <c s="5" r="E3" t="n">
        <v>37595349</v>
      </c>
      <c s="5" r="F3" t="n">
        <v>61214116</v>
      </c>
    </row>
    <row spans="1:6" r="4">
      <c s="4" r="A4" t="s">
        <v>128</v>
      </c>
      <c s="5" r="E4" t="n">
        <v>1041577</v>
      </c>
      <c s="5" r="F4" t="n">
        <v>1041577</v>
      </c>
    </row>
    <row spans="1:6" r="5">
      <c s="4" r="A5" t="s">
        <v>129</v>
      </c>
      <c s="5" r="D5" t="n">
        <v>6833622</v>
      </c>
      <c s="5" r="F5" t="n">
        <v>6833622</v>
      </c>
    </row>
    <row spans="1:6" r="6">
      <c s="4" r="A6" t="s">
        <v>130</v>
      </c>
      <c s="5" r="E6" t="n">
        <v>-225717</v>
      </c>
      <c s="5" r="F6" t="n">
        <v>-225717</v>
      </c>
    </row>
    <row spans="1:6" r="7">
      <c s="4" r="A7" t="s">
        <v>131</v>
      </c>
      <c s="5" r="B7" t="n">
        <v>-3672</v>
      </c>
      <c s="5" r="E7" t="n">
        <v>-78962</v>
      </c>
      <c s="5" r="F7" t="n">
        <v>-82634</v>
      </c>
    </row>
    <row spans="1:6" r="8">
      <c s="4" r="A8" t="s">
        <v>132</v>
      </c>
      <c s="5" r="B8" t="n">
        <v>1123980</v>
      </c>
      <c s="5" r="C8" t="n">
        <v>8908243</v>
      </c>
      <c s="5" r="D8" t="n">
        <v>12704319</v>
      </c>
      <c s="5" r="E8" t="n">
        <v>37799944</v>
      </c>
      <c s="5" r="F8" t="n">
        <v>60536486</v>
      </c>
    </row>
    <row spans="1:6" r="9">
      <c s="4" r="A9" t="s">
        <v>133</v>
      </c>
      <c s="5" r="B9" t="n">
        <v>1117886</v>
      </c>
      <c s="5" r="C9" t="n">
        <v>8913360</v>
      </c>
      <c s="5" r="D9" t="n">
        <v>7084144</v>
      </c>
      <c s="5" r="E9" t="n">
        <v>38153910</v>
      </c>
      <c s="5" r="F9" t="n">
        <v>55269300</v>
      </c>
    </row>
    <row spans="1:6" r="10">
      <c s="4" r="A10" t="s">
        <v>128</v>
      </c>
      <c s="5" r="E10" t="n">
        <v>722893</v>
      </c>
      <c s="5" r="F10" t="n">
        <v>722893</v>
      </c>
    </row>
    <row spans="1:6" r="11">
      <c s="4" r="A11" t="s">
        <v>129</v>
      </c>
      <c s="7" r="D11" t="n">
        <v>-5620175</v>
      </c>
      <c s="5" r="F11" t="n">
        <v>-5620175</v>
      </c>
    </row>
    <row spans="1:6" r="12">
      <c s="4" r="A12" t="s">
        <v>130</v>
      </c>
      <c s="5" r="E12" t="n">
        <v>-236035</v>
      </c>
      <c s="5" r="F12" t="n">
        <v>-236035</v>
      </c>
    </row>
    <row spans="1:6" r="13">
      <c s="4" r="A13" t="s">
        <v>131</v>
      </c>
      <c s="7" r="B13" t="n">
        <v>-6094</v>
      </c>
      <c s="7" r="C13" t="n">
        <v>5117</v>
      </c>
      <c s="7" r="E13" t="n">
        <v>-132892</v>
      </c>
      <c s="7" r="F13" t="n">
        <v>-1338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134</v>
      </c>
      <c s="2" r="B1" t="s">
        <v>1</v>
      </c>
    </row>
    <row spans="1:3" r="2">
      <c s="2" r="B2" t="s">
        <v>2</v>
      </c>
      <c s="2" r="C2" t="s">
        <v>77</v>
      </c>
    </row>
    <row spans="1:3" r="3">
      <c s="4" r="A3" t="s">
        <v>135</v>
      </c>
      <c s="7" r="B3" t="n">
        <v>6947933</v>
      </c>
      <c s="7" r="C3" t="n">
        <v>11052080</v>
      </c>
    </row>
    <row spans="1:3" r="4">
      <c s="3" r="A4" t="s">
        <v>136</v>
      </c>
    </row>
    <row spans="1:3" r="5">
      <c s="4" r="A5" t="s">
        <v>137</v>
      </c>
      <c s="5" r="B5" t="n">
        <v>-23018969</v>
      </c>
      <c s="5" r="C5" t="n">
        <v>-31220765</v>
      </c>
    </row>
    <row spans="1:3" r="6">
      <c s="4" r="A6" t="s">
        <v>138</v>
      </c>
      <c s="5" r="B6" t="n">
        <v>6764986</v>
      </c>
      <c s="5" r="C6" t="n">
        <v>13981335</v>
      </c>
    </row>
    <row spans="1:3" r="7">
      <c s="4" r="A7" t="s">
        <v>139</v>
      </c>
      <c s="5" r="B7" t="n">
        <v>23204172</v>
      </c>
      <c s="5" r="C7" t="n">
        <v>22442467</v>
      </c>
    </row>
    <row spans="1:3" r="8">
      <c s="4" r="A8" t="s">
        <v>140</v>
      </c>
      <c s="5" r="B8" t="n">
        <v>-10312856</v>
      </c>
      <c s="5" r="C8" t="n">
        <v>-8997660</v>
      </c>
    </row>
    <row spans="1:3" r="9">
      <c s="4" r="A9" t="s">
        <v>141</v>
      </c>
      <c s="5" r="B9" t="n">
        <v>7199727</v>
      </c>
      <c s="5" r="C9" t="n">
        <v>2983174</v>
      </c>
    </row>
    <row spans="1:3" r="10">
      <c s="4" r="A10" t="s">
        <v>142</v>
      </c>
      <c s="5" r="B10" t="n">
        <v>611280</v>
      </c>
      <c s="5" r="C10" t="n">
        <v>611280</v>
      </c>
    </row>
    <row spans="1:3" r="11">
      <c s="4" r="A11" t="s">
        <v>143</v>
      </c>
      <c s="5" r="B11" t="n">
        <v>-739809</v>
      </c>
    </row>
    <row spans="1:3" r="12">
      <c s="4" r="A12" t="s">
        <v>144</v>
      </c>
      <c s="5" r="B12" t="n">
        <v>29249</v>
      </c>
    </row>
    <row spans="1:3" r="13">
      <c s="4" r="A13" t="s">
        <v>145</v>
      </c>
      <c s="5" r="B13" t="n">
        <v>505625</v>
      </c>
      <c s="5" r="C13" t="n">
        <v>-116497</v>
      </c>
    </row>
    <row spans="1:3" r="14">
      <c s="4" r="A14" t="s">
        <v>146</v>
      </c>
      <c s="5" r="B14" t="n">
        <v>-247611</v>
      </c>
      <c s="5" r="C14" t="n">
        <v>-299123</v>
      </c>
    </row>
    <row spans="1:3" r="15">
      <c s="4" r="A15" t="s">
        <v>147</v>
      </c>
      <c s="5" r="B15" t="n">
        <v>3995794</v>
      </c>
      <c s="5" r="C15" t="n">
        <v>-615789</v>
      </c>
    </row>
    <row spans="1:3" r="16">
      <c s="3" r="A16" t="s">
        <v>148</v>
      </c>
    </row>
    <row spans="1:3" r="17">
      <c s="4" r="A17" t="s">
        <v>149</v>
      </c>
      <c s="5" r="B17" t="n">
        <v>3336586</v>
      </c>
      <c s="5" r="C17" t="n">
        <v>3908096</v>
      </c>
    </row>
    <row spans="1:3" r="18">
      <c s="4" r="A18" t="s">
        <v>150</v>
      </c>
      <c s="5" r="B18" t="n">
        <v>-6103330</v>
      </c>
      <c s="5" r="C18" t="n">
        <v>-6069481</v>
      </c>
    </row>
    <row spans="1:3" r="19">
      <c s="4" r="A19" t="s">
        <v>151</v>
      </c>
      <c s="5" r="B19" t="n">
        <v>-3030476</v>
      </c>
      <c s="5" r="C19" t="n">
        <v>-2602402</v>
      </c>
    </row>
    <row spans="1:3" r="20">
      <c s="4" r="A20" t="s">
        <v>152</v>
      </c>
      <c s="5" r="B20" t="n">
        <v>2331660</v>
      </c>
      <c s="5" r="C20" t="n">
        <v>2235967</v>
      </c>
    </row>
    <row spans="1:3" r="21">
      <c s="4" r="A21" t="s">
        <v>153</v>
      </c>
      <c s="5" r="B21" t="n">
        <v>-236035</v>
      </c>
      <c s="5" r="C21" t="n">
        <v>-225717</v>
      </c>
    </row>
    <row spans="1:3" r="22">
      <c s="4" r="A22" t="s">
        <v>131</v>
      </c>
      <c s="5" r="B22" t="n">
        <v>-133869</v>
      </c>
      <c s="5" r="C22" t="n">
        <v>-82634</v>
      </c>
    </row>
    <row spans="1:3" r="23">
      <c s="4" r="A23" t="s">
        <v>154</v>
      </c>
      <c s="5" r="B23" t="n">
        <v>-3835464</v>
      </c>
      <c s="5" r="C23" t="n">
        <v>-2836171</v>
      </c>
    </row>
    <row spans="1:3" r="24">
      <c s="4" r="A24" t="s">
        <v>155</v>
      </c>
      <c s="5" r="B24" t="n">
        <v>7108263</v>
      </c>
      <c s="5" r="C24" t="n">
        <v>7600120</v>
      </c>
    </row>
    <row spans="1:3" r="25">
      <c s="4" r="A25" t="s">
        <v>156</v>
      </c>
      <c s="5" r="B25" t="n">
        <v>1870867</v>
      </c>
      <c s="5" r="C25" t="n">
        <v>4143291</v>
      </c>
    </row>
    <row spans="1:3" r="26">
      <c s="4" r="A26" t="s">
        <v>157</v>
      </c>
      <c s="7" r="B26" t="n">
        <v>8979130</v>
      </c>
      <c s="7" r="C26" t="n">
        <v>11743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59</v>
      </c>
    </row>
    <row spans="1:2" r="4">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Condensed Consolidated Stateme7</vt:lpstr>
      <vt:lpstr>Note 1 - Nature of Operations</vt:lpstr>
      <vt:lpstr>Note 2 - Basis of Presentation</vt:lpstr>
      <vt:lpstr>Note 3 - New Accounting Pronoun</vt:lpstr>
      <vt:lpstr>Note 4 - Investments</vt:lpstr>
      <vt:lpstr>Note 5 - Fair Values of Financi</vt:lpstr>
      <vt:lpstr>Note 6 - Earnings Per Share</vt:lpstr>
      <vt:lpstr>Note 7 - Segment Data</vt:lpstr>
      <vt:lpstr>Note 8 - Federal Income Taxes</vt:lpstr>
      <vt:lpstr>Note 9 - Other Comprehensive In</vt:lpstr>
      <vt:lpstr>Note 10 - Employee Benefit Plan</vt:lpstr>
      <vt:lpstr>Note 11 - Notes Payable</vt:lpstr>
      <vt:lpstr>Note 4 - Investments (Tables)</vt:lpstr>
      <vt:lpstr>Note 5 - Fair Values of Finan20</vt:lpstr>
      <vt:lpstr>Note 7 - Segment Data (Tables)</vt:lpstr>
      <vt:lpstr>Note 9 - Other Comprehensive 22</vt:lpstr>
      <vt:lpstr>Note 10 - Employee Benefit Pl23</vt:lpstr>
      <vt:lpstr>Note 1 - Nature of Operations (</vt:lpstr>
      <vt:lpstr>Note 4 - Investments (Details)</vt:lpstr>
      <vt:lpstr>Note 4 - Investments (Details) </vt:lpstr>
      <vt:lpstr>Note 4 - Investments (Details27</vt:lpstr>
      <vt:lpstr>Note 4 - Investments (Details28</vt:lpstr>
      <vt:lpstr>Note 4 - Investments (Details29</vt:lpstr>
      <vt:lpstr>Note 4 - Investments (Details30</vt:lpstr>
      <vt:lpstr>Note 4 - Investments (Details31</vt:lpstr>
      <vt:lpstr>Note 4 - Investments (Details32</vt:lpstr>
      <vt:lpstr>Note 4 - Investments (Details33</vt:lpstr>
      <vt:lpstr>Note 4 - Investments (Details34</vt:lpstr>
      <vt:lpstr>Note 4 - Investments (Details35</vt:lpstr>
      <vt:lpstr>Note 5 - Fair Values of Finan36</vt:lpstr>
      <vt:lpstr>Note 5 - Fair Values of Finan37</vt:lpstr>
      <vt:lpstr>Note 5 - Fair Values of Finan38</vt:lpstr>
      <vt:lpstr>Note 5 - Fair Values of Finan39</vt:lpstr>
      <vt:lpstr>Note 6 - Earnings Per Share (De</vt:lpstr>
      <vt:lpstr>Note 7 - Segment Data (Details)</vt:lpstr>
      <vt:lpstr>Note 7 - Segment Data (Detail42</vt:lpstr>
      <vt:lpstr>Note 8 - Federal Income Taxes (</vt:lpstr>
      <vt:lpstr>Note 9 - Other Comprehensive 44</vt:lpstr>
      <vt:lpstr>Note 9 - Other Comprehensive 45</vt:lpstr>
      <vt:lpstr>Note 9 - Other Comprehensive 46</vt:lpstr>
      <vt:lpstr>Note 10 - Employee Benefit Pl47</vt:lpstr>
      <vt:lpstr>Note 10 - Employee Benefit Pl48</vt:lpstr>
      <vt:lpstr>Note 11 - Notes Payabl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34:21Z</dcterms:created>
  <dcterms:modified xmlns:dcterms="http://purl.org/dc/terms/" xmlns:xsi="http://www.w3.org/2001/XMLSchema-instance" xsi:type="dcterms:W3CDTF">2015-11-13T10:34:21Z</dcterms:modified>
  <dc:title xmlns:dc="http://purl.org/dc/elements/1.1/">Untitled</dc:title>
  <dc:description xmlns:dc="http://purl.org/dc/elements/1.1/"/>
  <dc:subject xmlns:dc="http://purl.org/dc/elements/1.1/"/>
  <cp:keywords/>
  <cp:category/>
</cp:coreProperties>
</file>